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Basis of Presentation and Relat" sheetId="7" state="visible" r:id="rId7"/>
    <sheet xmlns:r="http://schemas.openxmlformats.org/officeDocument/2006/relationships" name="New Accounting Pronouncements" sheetId="8" state="visible" r:id="rId8"/>
    <sheet xmlns:r="http://schemas.openxmlformats.org/officeDocument/2006/relationships" name="Revenue Recognition" sheetId="9" state="visible" r:id="rId9"/>
    <sheet xmlns:r="http://schemas.openxmlformats.org/officeDocument/2006/relationships" name="Discontinued Operations" sheetId="10" state="visible" r:id="rId10"/>
    <sheet xmlns:r="http://schemas.openxmlformats.org/officeDocument/2006/relationships" name="Supplemental Balance Sheet Info" sheetId="11" state="visible" r:id="rId11"/>
    <sheet xmlns:r="http://schemas.openxmlformats.org/officeDocument/2006/relationships" name="Goodwill and Intangible Assets" sheetId="12" state="visible" r:id="rId12"/>
    <sheet xmlns:r="http://schemas.openxmlformats.org/officeDocument/2006/relationships" name="Share-Based Compensation Plans" sheetId="13" state="visible" r:id="rId13"/>
    <sheet xmlns:r="http://schemas.openxmlformats.org/officeDocument/2006/relationships" name="Repurchases of Helen of Troy Co" sheetId="14" state="visible" r:id="rId14"/>
    <sheet xmlns:r="http://schemas.openxmlformats.org/officeDocument/2006/relationships" name="Restructuring Plan" sheetId="15" state="visible" r:id="rId15"/>
    <sheet xmlns:r="http://schemas.openxmlformats.org/officeDocument/2006/relationships" name="Commitments and Contingencies" sheetId="16" state="visible" r:id="rId16"/>
    <sheet xmlns:r="http://schemas.openxmlformats.org/officeDocument/2006/relationships" name="Long-Term Debt" sheetId="17" state="visible" r:id="rId17"/>
    <sheet xmlns:r="http://schemas.openxmlformats.org/officeDocument/2006/relationships" name="Fair Value" sheetId="18" state="visible" r:id="rId18"/>
    <sheet xmlns:r="http://schemas.openxmlformats.org/officeDocument/2006/relationships" name="Financial Instruments and Risk " sheetId="19" state="visible" r:id="rId19"/>
    <sheet xmlns:r="http://schemas.openxmlformats.org/officeDocument/2006/relationships" name="Segment Information" sheetId="20" state="visible" r:id="rId20"/>
    <sheet xmlns:r="http://schemas.openxmlformats.org/officeDocument/2006/relationships" name="Income Taxes" sheetId="21" state="visible" r:id="rId21"/>
    <sheet xmlns:r="http://schemas.openxmlformats.org/officeDocument/2006/relationships" name="Earnings per Share" sheetId="22" state="visible" r:id="rId22"/>
    <sheet xmlns:r="http://schemas.openxmlformats.org/officeDocument/2006/relationships" name="New Accounting Pronouncements (" sheetId="23" state="visible" r:id="rId23"/>
    <sheet xmlns:r="http://schemas.openxmlformats.org/officeDocument/2006/relationships" name="Revenue Recognition (Tables)" sheetId="24" state="visible" r:id="rId24"/>
    <sheet xmlns:r="http://schemas.openxmlformats.org/officeDocument/2006/relationships" name="Discontinued Operations (Tables" sheetId="25" state="visible" r:id="rId25"/>
    <sheet xmlns:r="http://schemas.openxmlformats.org/officeDocument/2006/relationships" name="Supplemental Balance Sheet In_2" sheetId="26" state="visible" r:id="rId26"/>
    <sheet xmlns:r="http://schemas.openxmlformats.org/officeDocument/2006/relationships" name="Goodwill and Intangible Assets " sheetId="27" state="visible" r:id="rId27"/>
    <sheet xmlns:r="http://schemas.openxmlformats.org/officeDocument/2006/relationships" name="Share-Based Compensation Plans " sheetId="28" state="visible" r:id="rId28"/>
    <sheet xmlns:r="http://schemas.openxmlformats.org/officeDocument/2006/relationships" name="Repurchase of Helen of Troy Com" sheetId="29" state="visible" r:id="rId29"/>
    <sheet xmlns:r="http://schemas.openxmlformats.org/officeDocument/2006/relationships" name="Long-Term Debt (Tables)" sheetId="30" state="visible" r:id="rId30"/>
    <sheet xmlns:r="http://schemas.openxmlformats.org/officeDocument/2006/relationships" name="Fair Value (Tables)" sheetId="31" state="visible" r:id="rId31"/>
    <sheet xmlns:r="http://schemas.openxmlformats.org/officeDocument/2006/relationships" name="Financial Instruments and Ris_2" sheetId="32" state="visible" r:id="rId32"/>
    <sheet xmlns:r="http://schemas.openxmlformats.org/officeDocument/2006/relationships" name="Segment Information (Tables)" sheetId="33" state="visible" r:id="rId33"/>
    <sheet xmlns:r="http://schemas.openxmlformats.org/officeDocument/2006/relationships" name="Earnings per Share (Tables)" sheetId="34" state="visible" r:id="rId34"/>
    <sheet xmlns:r="http://schemas.openxmlformats.org/officeDocument/2006/relationships" name="Basis of Presentation and Rel_2" sheetId="35" state="visible" r:id="rId35"/>
    <sheet xmlns:r="http://schemas.openxmlformats.org/officeDocument/2006/relationships" name="Revenue Recognition (Details)" sheetId="36" state="visible" r:id="rId36"/>
    <sheet xmlns:r="http://schemas.openxmlformats.org/officeDocument/2006/relationships" name="Discontinued Operation (Details" sheetId="37" state="visible" r:id="rId37"/>
    <sheet xmlns:r="http://schemas.openxmlformats.org/officeDocument/2006/relationships" name="Supplemental Balance Sheet In_3" sheetId="38" state="visible" r:id="rId38"/>
    <sheet xmlns:r="http://schemas.openxmlformats.org/officeDocument/2006/relationships" name="Supplemental Balance Sheet In_4" sheetId="39" state="visible" r:id="rId39"/>
    <sheet xmlns:r="http://schemas.openxmlformats.org/officeDocument/2006/relationships" name="Goodwill and Intangible Asset_2" sheetId="40" state="visible" r:id="rId40"/>
    <sheet xmlns:r="http://schemas.openxmlformats.org/officeDocument/2006/relationships" name="Share-Based Compensation Plan_2" sheetId="41" state="visible" r:id="rId41"/>
    <sheet xmlns:r="http://schemas.openxmlformats.org/officeDocument/2006/relationships" name="Repurchase of Helen of Troy C_2" sheetId="42" state="visible" r:id="rId42"/>
    <sheet xmlns:r="http://schemas.openxmlformats.org/officeDocument/2006/relationships" name="Restructuring Plan (Details)" sheetId="43" state="visible" r:id="rId43"/>
    <sheet xmlns:r="http://schemas.openxmlformats.org/officeDocument/2006/relationships" name="Commitments and Contingencies (" sheetId="44" state="visible" r:id="rId44"/>
    <sheet xmlns:r="http://schemas.openxmlformats.org/officeDocument/2006/relationships" name="Long-Term Debt - Schedule (Deta" sheetId="45" state="visible" r:id="rId45"/>
    <sheet xmlns:r="http://schemas.openxmlformats.org/officeDocument/2006/relationships" name="Fair Value (Details)" sheetId="46" state="visible" r:id="rId46"/>
    <sheet xmlns:r="http://schemas.openxmlformats.org/officeDocument/2006/relationships" name="Financial Instruments and Ris_3" sheetId="47" state="visible" r:id="rId47"/>
    <sheet xmlns:r="http://schemas.openxmlformats.org/officeDocument/2006/relationships" name="Financial Instruments and Ris_4" sheetId="48" state="visible" r:id="rId48"/>
    <sheet xmlns:r="http://schemas.openxmlformats.org/officeDocument/2006/relationships" name="Financial Instruments and Ris_5" sheetId="49" state="visible" r:id="rId49"/>
    <sheet xmlns:r="http://schemas.openxmlformats.org/officeDocument/2006/relationships" name="Financial Instruments and Ris_6" sheetId="50" state="visible" r:id="rId50"/>
    <sheet xmlns:r="http://schemas.openxmlformats.org/officeDocument/2006/relationships" name="Segment Information (Details)" sheetId="51" state="visible" r:id="rId51"/>
    <sheet xmlns:r="http://schemas.openxmlformats.org/officeDocument/2006/relationships" name="Income Taxes (Details)" sheetId="52" state="visible" r:id="rId52"/>
    <sheet xmlns:r="http://schemas.openxmlformats.org/officeDocument/2006/relationships" name="Earnings per Share (Details)" sheetId="53" state="visible" r:id="rId53"/>
  </sheets>
  <definedNames/>
  <calcPr calcId="124519" fullCalcOnLoad="1"/>
</workbook>
</file>

<file path=xl/sharedStrings.xml><?xml version="1.0" encoding="utf-8"?>
<sst xmlns="http://schemas.openxmlformats.org/spreadsheetml/2006/main" uniqueCount="564">
  <si>
    <t>Document and Entity Information - shares</t>
  </si>
  <si>
    <t>9 Months Ended</t>
  </si>
  <si>
    <t>Nov. 30, 2018</t>
  </si>
  <si>
    <t>Jan. 04, 2019</t>
  </si>
  <si>
    <t>Document and Entity Information</t>
  </si>
  <si>
    <t>Entity Registrant Name</t>
  </si>
  <si>
    <t>HELEN OF TROY LTD</t>
  </si>
  <si>
    <t>Entity Central Index Key</t>
  </si>
  <si>
    <t>Current Fiscal Year End Date</t>
  </si>
  <si>
    <t>--02-28</t>
  </si>
  <si>
    <t>Entity Filer Category</t>
  </si>
  <si>
    <t>Large Accelerated Filer</t>
  </si>
  <si>
    <t>Document Type</t>
  </si>
  <si>
    <t>10-Q</t>
  </si>
  <si>
    <t>Document Period End Date</t>
  </si>
  <si>
    <t>Nov. 30,
		2018</t>
  </si>
  <si>
    <t>Document Fiscal Year Focus</t>
  </si>
  <si>
    <t>Document Fiscal Period Focus (i.e. Q1,Q2,Q3,FY)</t>
  </si>
  <si>
    <t>Q3</t>
  </si>
  <si>
    <t>Amendment Flag</t>
  </si>
  <si>
    <t>false</t>
  </si>
  <si>
    <t>Entity Common Stock, Shares Outstanding</t>
  </si>
  <si>
    <t>Entity Current Reporting Status</t>
  </si>
  <si>
    <t>Yes</t>
  </si>
  <si>
    <t>Consolidated Condensed Balance Sheets (Unaudited) - USD ($) $ in Thousands</t>
  </si>
  <si>
    <t>Feb. 28, 2018</t>
  </si>
  <si>
    <t>Assets, current:</t>
  </si>
  <si>
    <t>Cash and cash equivalents</t>
  </si>
  <si>
    <t>Receivables - principally trade, less allowances of $1,788 and $2,912</t>
  </si>
  <si>
    <t>Inventory</t>
  </si>
  <si>
    <t>Prepaid expenses and other current assets</t>
  </si>
  <si>
    <t>Income taxes receivable</t>
  </si>
  <si>
    <t>Total assets, current</t>
  </si>
  <si>
    <t>Property and equipment, net of accumulated depreciation of $122,602 and $115,202</t>
  </si>
  <si>
    <t>Goodwill</t>
  </si>
  <si>
    <t>Other intangible assets, net of accumulated amortization of $178,087 and $167,354</t>
  </si>
  <si>
    <t>Deferred tax assets, net</t>
  </si>
  <si>
    <t>Other assets, net of accumulated amortization of $2,092 and $2,022</t>
  </si>
  <si>
    <t>Total assets</t>
  </si>
  <si>
    <t>Liabilities, current:</t>
  </si>
  <si>
    <t>Accounts payable, principally trade</t>
  </si>
  <si>
    <t>Accrued expenses and other current liabilities</t>
  </si>
  <si>
    <t>Taxes Payable</t>
  </si>
  <si>
    <t>Long-term debt, current maturities</t>
  </si>
  <si>
    <t>Total liabilities, current</t>
  </si>
  <si>
    <t>Long-term debt, excluding current maturities</t>
  </si>
  <si>
    <t>Deferred tax liabilities, net</t>
  </si>
  <si>
    <t>Other liabilities, noncurrent</t>
  </si>
  <si>
    <t>Total liabilities</t>
  </si>
  <si>
    <t>Commitments and contingencies</t>
  </si>
  <si>
    <t xml:space="preserve"> </t>
  </si>
  <si>
    <t>Stockholders' equity:</t>
  </si>
  <si>
    <t>Cumulative preferred stock, non-voting, issued shares (in shares)</t>
  </si>
  <si>
    <t>Common stock, $0.10 par. Authorized 50,000,000 shares; 25,593,327 and 26,575,634 shares issued and outstanding</t>
  </si>
  <si>
    <t>Additional paid in capital</t>
  </si>
  <si>
    <t>Accumulated other comprehensive income</t>
  </si>
  <si>
    <t>Retained earnings</t>
  </si>
  <si>
    <t>Total stockholders' equity</t>
  </si>
  <si>
    <t>Total liabilities and stockholders' equity</t>
  </si>
  <si>
    <t>Consolidated Condensed Balance Sheets (Parenthetical) - USD ($) $ in Thousands</t>
  </si>
  <si>
    <t>Statement of Financial Position [Abstract]</t>
  </si>
  <si>
    <t>Receivables - principally trade, allowances (in dollars)</t>
  </si>
  <si>
    <t>Property and equipment, accumulated depreciation (in dollars)</t>
  </si>
  <si>
    <t>Other intangible assets, accumulated amortization (in dollars)</t>
  </si>
  <si>
    <t>Other assets, accumulated amortization (in dollars)</t>
  </si>
  <si>
    <t>Cumulative preferred stock, non-voting, par (in dollars per share)</t>
  </si>
  <si>
    <t>Cumulative preferred stock, non-voting, authorized shares (in shares)</t>
  </si>
  <si>
    <t>Common stock, par (in dollars per share)</t>
  </si>
  <si>
    <t>Common stock, authorized shares (in shares)</t>
  </si>
  <si>
    <t>Common stock, shares issued (in shares)</t>
  </si>
  <si>
    <t>Common stock, shares outstanding (in shares)</t>
  </si>
  <si>
    <t>Consolidated Condensed Statements of Income (Unaudited) - USD ($) shares in Thousands, $ in Thousands</t>
  </si>
  <si>
    <t>3 Months Ended</t>
  </si>
  <si>
    <t>Nov. 30, 2017</t>
  </si>
  <si>
    <t>Income Statement [Abstract]</t>
  </si>
  <si>
    <t>Sales revenue, net</t>
  </si>
  <si>
    <t>Cost of goods sold</t>
  </si>
  <si>
    <t>Gross profit</t>
  </si>
  <si>
    <t>Selling, general and administrative expense (SG&amp;A)</t>
  </si>
  <si>
    <t>Asset impairment charges</t>
  </si>
  <si>
    <t>Restructuring charges</t>
  </si>
  <si>
    <t>Operating income</t>
  </si>
  <si>
    <t>Nonoperating income, net</t>
  </si>
  <si>
    <t>Interest expense</t>
  </si>
  <si>
    <t>Income before income tax</t>
  </si>
  <si>
    <t>Income tax expense</t>
  </si>
  <si>
    <t>Income from continuing operations</t>
  </si>
  <si>
    <t>Loss from discontinued operations, net of tax</t>
  </si>
  <si>
    <t>Net income (loss)</t>
  </si>
  <si>
    <t>Earnings (loss) per share - basic:</t>
  </si>
  <si>
    <t>Continuing operations (in dollars per share)</t>
  </si>
  <si>
    <t>Discontinued operations (in dollars per share)</t>
  </si>
  <si>
    <t>Total earnings per share - basic (in dollars per share)</t>
  </si>
  <si>
    <t>Earnings (loss) per share - diluted:</t>
  </si>
  <si>
    <t>Total earnings per share - diluted (in dollars per share)</t>
  </si>
  <si>
    <t>Weighted average shares of common stock used in computing earnings per share:</t>
  </si>
  <si>
    <t>Basic (in shares)</t>
  </si>
  <si>
    <t>Diluted (in shares)</t>
  </si>
  <si>
    <t>Consolidated Condensed Statements of Comprehensive Income Unaudited) - USD ($) $ in Thousands</t>
  </si>
  <si>
    <t>Income from continuing operations before tax</t>
  </si>
  <si>
    <t>Income tax (expense) benefit</t>
  </si>
  <si>
    <t>Income (loss) from discontinued operations before tax</t>
  </si>
  <si>
    <t>Income tax benefit (expense)</t>
  </si>
  <si>
    <t>Less: Loss from discontinued operations</t>
  </si>
  <si>
    <t>Net income (loss) before tax</t>
  </si>
  <si>
    <t>Income tax (expense) benefit continuing and discontinued operations</t>
  </si>
  <si>
    <t>Cash flow hedge activity - foreign currency contracts</t>
  </si>
  <si>
    <t>Subtotal</t>
  </si>
  <si>
    <t>Total other comprehensive income (loss)</t>
  </si>
  <si>
    <t>Comprehensive income (loss)</t>
  </si>
  <si>
    <t>Cash flow hedge activity, tax</t>
  </si>
  <si>
    <t>Total OCI, tax</t>
  </si>
  <si>
    <t>Comprehensive income, Tax</t>
  </si>
  <si>
    <t>Cash flow hedge activity, net of tax</t>
  </si>
  <si>
    <t>Total OCI</t>
  </si>
  <si>
    <t>Comprehensive income, net of tax</t>
  </si>
  <si>
    <t>Interest rate swaps</t>
  </si>
  <si>
    <t>Changes in fair market value</t>
  </si>
  <si>
    <t>Interest rate swaps | ASU 2018-02</t>
  </si>
  <si>
    <t>Adoption of ASU No. 2018-02</t>
  </si>
  <si>
    <t>Adoption of new accounting standard</t>
  </si>
  <si>
    <t>Foreign currency contracts</t>
  </si>
  <si>
    <t>Settlements reclassified to income</t>
  </si>
  <si>
    <t>Foreign currency contracts | ASU 2018-02</t>
  </si>
  <si>
    <t>Consolidated Condensed Statements of Cash Flows (Unaudited) - USD ($) $ in Thousands</t>
  </si>
  <si>
    <t>Cash provided by operating activities:</t>
  </si>
  <si>
    <t>Adjustments to reconcile income from continuing operations to net cash provided by operating activities:</t>
  </si>
  <si>
    <t>Depreciation and amortization</t>
  </si>
  <si>
    <t>Amortization of financing costs</t>
  </si>
  <si>
    <t>Provision for doubtful receivables</t>
  </si>
  <si>
    <t>Non-cash share-based compensation</t>
  </si>
  <si>
    <t>Non-cash intangible asset impairment charges</t>
  </si>
  <si>
    <t>Gain on the sale or disposal of property and equipment</t>
  </si>
  <si>
    <t>Deferred income taxes and tax credits</t>
  </si>
  <si>
    <t>Changes in operating capital, net of effects of acquisition of businesses:</t>
  </si>
  <si>
    <t>Receivables</t>
  </si>
  <si>
    <t>Inventories</t>
  </si>
  <si>
    <t>Other assets and liabilities, net</t>
  </si>
  <si>
    <t>Accounts payable</t>
  </si>
  <si>
    <t>Accrued income taxes</t>
  </si>
  <si>
    <t>Net cash provided by operating activities - continuing operations</t>
  </si>
  <si>
    <t>Net cash provided (used) by operating activities - discontinued operations</t>
  </si>
  <si>
    <t>Net cash provided by operating activities</t>
  </si>
  <si>
    <t>Cash used by investing activities:</t>
  </si>
  <si>
    <t>Capital and intangible asset expenditures</t>
  </si>
  <si>
    <t>Proceeds from the sale of property and equipment</t>
  </si>
  <si>
    <t>Net cash used by investing activities - continuing operations</t>
  </si>
  <si>
    <t>Net cash used by investing activities - discontinued operations</t>
  </si>
  <si>
    <t>Net cash used by investing activities</t>
  </si>
  <si>
    <t>Cash used by financing activities:</t>
  </si>
  <si>
    <t>Proceeds from line of credit</t>
  </si>
  <si>
    <t>Repayment of line of credit</t>
  </si>
  <si>
    <t>Repayment of long-term debt</t>
  </si>
  <si>
    <t>Proceeds from share issuances under share-based compensation plans</t>
  </si>
  <si>
    <t>Payment of tax obligations resulting from cashless share award settlements</t>
  </si>
  <si>
    <t>Payments for repurchases of common stock</t>
  </si>
  <si>
    <t>Net cash used by financing activities - continuing operations</t>
  </si>
  <si>
    <t>Net cash used by financing activities - discontinued operations</t>
  </si>
  <si>
    <t>Net cash used by financing activities</t>
  </si>
  <si>
    <t>Net decrease in cash and cash equivalents</t>
  </si>
  <si>
    <t>Cash and cash equivalents, beginning balance</t>
  </si>
  <si>
    <t>Cash and cash equivalents, ending balance</t>
  </si>
  <si>
    <t>Less: Cash and cash equivalents of discontinued operations, ending balance</t>
  </si>
  <si>
    <t>Cash and cash equivalents of continuing operations, ending balance</t>
  </si>
  <si>
    <t>Basis of Presentation and Related Information</t>
  </si>
  <si>
    <t>Organization, Consolidation and Presentation of Financial Statements [Abstract]</t>
  </si>
  <si>
    <t>Basis of Presentation and Related Information The accompanying condensed consolidated financial statements contain all adjustments (consisting of normal recurring adjustments) necessary to present fairly our consolidated financial position as of November 30, 2018 and February 28, 2018 , and the results of our consolidated operations for the interim periods presented. We follow the same accounting policies when preparing quarterly financial data as we use for preparing annual data. These statements should be read in conjunction with the consolidated financial statements and the notes included in our latest annual report on Form 10-K for the fiscal year ended February 28, 2018 , and our other reports on file with the Securities and Exchange Commission (“SEC”). When used in these notes, unless otherwise indicated or the context suggests otherwise, references to “the Company”, “our Company”, “Helen of Troy”, “we”, “us”, or “our” refer to Helen of Troy Limited and its subsidiaries. We refer to our common shares, par value $0.10 per share, as “common stock.” References to the "FASB” refer to the Financial Accounting Standards Board. References to “GAAP” refer to United States (“U.S.”) generally accepted accounting principles. References to “ASU” refer to the codification of GAAP in the Accounting Standards Updates issued by the FASB. References to "ASC" refer to the codification of GAAP in the Accounting Standards Codification issued by the FASB. We incorporated as Helen of Troy Corporation in Texas in 1968 and were reorganized as Helen of Troy Limited in Bermuda in 1994. We are a global designer, developer, importer, marketer, and distributor of an expanding portfolio of brand-name consumer products. We have three segments: Housewares, Health &amp; Home, and Beauty. Our Housewares segment provides a broad range of innovative consumer products for the home. Product offerings include food preparation tools and storage containers; cleaning, bath and garden tools and accessories; infant and toddler care products; and insulated beverage and food containers. The Health &amp; Home segment focuses on health care devices such as thermometers, humidifiers, blood pressure monitors, and heating pads; water filtration systems; and small home appliances such as portable heaters, fans, air purifiers, and insect control devices. Our Beauty segment products include electric hair care, beauty care and wellness appliances; grooming tools and accessories; and liquid-, solid- and powder-based personal care and grooming products. On December 20, 2017, we completed the divestiture of the Nutritional Supplements segment through the sale of Healthy Directions LLC and its subsidiaries to Direct Digital, LLC. The results of the Nutritional Supplements operations have been reported as discontinued operations for all periods presented in the consolidated financial statements. For more information, see Note 4 to these condensed consolidated financial statements. All other notes present results from continuing operations. Our business is seasonal due to different calendar events, holidays and seasonal weather patterns. Historically, our highest sales volume and operating income occur in our third fiscal quarter ending November 30 th . We purchase our products from unaffiliated manufacturers, most of which are located in China, Mexico and the United States. Our condensed consolidated financial statements are prepared in U.S. Dollars. All intercompany accounts and transactions are eliminated in consolidation. The preparation of financial statements in accordance with GAAP requires management to make estimates and assumptions that affect the amounts reported in our condensed consolidated financial statements and accompanying notes. Actual results may differ materially from those estimates. We have reclassified, combined or separately disclosed certain amounts in the prior years’ condensed consolidated financial statements and accompanying footnotes to conform with the current period’s presentation, including discontinued operations (see Note 4) and the adoption of ASU 2014-09, Revenue from Contracts with Customers (Topic 606) (see Notes 2 and 3).</t>
  </si>
  <si>
    <t>New Accounting Pronouncements</t>
  </si>
  <si>
    <t>Accounting Changes and Error Corrections [Abstract]</t>
  </si>
  <si>
    <t>New Accounting Pronouncements Not Yet Adopted In February 2016, the FASB issued ASU 2016-02, Leases (Topic 842) . The new guidance requires the recognition of lease liabilities, representing future minimum lease payments, on a discounted basis, and corresponding right-of-use assets on a balance sheet for most leases, along with requirements for enhanced disclosures to give financial statement users the ability to assess the amount, timing and uncertainty of cash flows arising from leasing arrangements. In July 2018, the FASB issued ASU 2018-10 and 2018-11 which permit application of the new guidance at the beginning of the year of adoption, recognizing a cumulative-effect adjustment to the opening balance of retained earnings in the period of adoption, in addition to the method of applying the new guidance retrospectively to each prior reporting period presented. The ASU is effective for us on March 1, 2019. We are currently evaluating the impact this guidance may have on our consolidated financial statements. In August 2017, the FASB issued ASU 2017-12, Derivatives and Hedging - Targeted Improvements to Accounting for Hedging Activities (Topic 815) , which amends and simplifies hedge accounting with the intent of better aligning financial reporting for hedging relationships with an entity's risk management activities. The ASU is effective for us on March 1, 2019. We are currently evaluating the impact this guidance may have on our consolidated financial statements. In August 2018, the FASB issued ASU 2018-15, Intangibles-Goodwill and Other-Internal-Use Software (Subtopic 350-40): Customer's Accounting for Implementation Costs Incurred in a Cloud Computing Arrangement That is a Service Contract. ASU 2018-15 aligns the requirements for capitalizing implementation costs incurred in a hosting arrangement that is a service contract with the requirements for capitalizing implementation costs incurred to develop or obtain internal-use software. The ASU is effective for us on March 1, 2020, and interim periods within those fiscal years. Early adoption is permitted. We are currently evaluating the impact this guidance may have on our consolidated financial statements. In August 2018, the FASB issued ASU 2018-13, Fair Value Measurement (Topic 820): Disclosure Framework-Changes to the Disclosure Requirements for Fair Value Measurement. ASU 2018-13 removes certain disclosures, modifies certain disclosures and adds additional disclosures. The ASU is effective for us on March 1, 2020, and interim periods within those fiscal years. Early adoption is permitted. Certain disclosures in ASU 2018-13 would need to be applied on a retrospective basis and others on a prospective basis. We are currently evaluating the impact this guidance may have on our consolidated financial statements. Adopted In February 2018, the FASB issued ASU No. 2018-02, Reclassification of Certain Tax Effects from Accumulated Other Comprehensive Income ( Topic 220 ). The amendments in ASU 2018-02 allow a reclassification from accumulated other comprehensive income to retained earnings for stranded tax effects resulting from the Tax Cuts and Jobs Act of 2017. Adoption of this guidance in the first quarter of fiscal 2019 did not have a material impact on our consolidated financial statements In May 2017, the FASB issued ASU 2017-09, Compensation – Stock Compensation (Topic 718) : Scope of Modification Accounting (Topic 718) . This update amends the scope of modification accounting surrounding share-based payment arrangements as issued in ASU 2016-09 by providing guidance on the various types of changes which would trigger modification accounting for share-based payment awards. Adoption of this guidance in the first quarter of fiscal 2019 did not have a material impact on our consolidated financial statements. In January 2017, the FASB, issued ASU 2017-04, Intangibles-Goodwill and Other (Topic 350): Simplifying the Test for Goodwill Impairment. This guidance provides for a single-step quantitative test to identify and measure impairment, requiring an entity to recognize an impairment charge for the amount by which the goodwill carrying amount exceeds the reporting unit’s fair value. Adoption of this guidance in the first quarter of fiscal 2018 did not have a material impact on our consolidated financial statements. In October 2016, the FASB issued ASU 2016-16, Accounting for Income Taxes: Intra–Entity Asset Transfers of Assets Other Than Inventory (Topic 740) . ASU 2016-16 amends accounting guidance for intra-entity transfers of assets other than inventory to require the recognition of taxes when the transfer occurs. The amendment was effective for us on March 1, 2018. A modified retrospective approach is required for transition to the new guidance, with a cumulative-effect adjustment consisting of the net impact from (1) the write-off of any unamortized expense previously deferred and (2) recognition of any previously unrecognized deferred tax assets, net of any valuation allowance. The new guidance does not include any specific new disclosure requirements. Adoption of this guidance in the first quarter of fiscal 2019 did not have a material impact on our consolidated financial statements. In May 2014, the FASB issued ASU 2014-09, Revenue from Contracts with Customers (Topic 606) . ASU 2014-09 provides a framework for revenue recognition that replaces most existing GAAP revenue recognition guidance. We adopted the guidance in the first quarter of fiscal 2019. See Note 3 for a further discussion regarding the impact of adoption of this guidance on our consolidated financial statements.</t>
  </si>
  <si>
    <t>Revenue Recognition</t>
  </si>
  <si>
    <t>Revenue from Contract with Customer [Abstract]</t>
  </si>
  <si>
    <t>Revenue Recognition We adopted the provisions of ASU 2014-9 in the first quarter of fiscal 2019, and we elected to adopt the standard using the retrospective method. The core principle of the guidance is that a company should recognize revenue to depict the transfer of promised goods or services to customers in an amount that reflects the consideration to which the entity expects to be entitled in exchange for those goods or services. Our revenue is primarily generated from the sale of non-customized consumer products to customers. Revenue is recognized when control of, and title to, the product sold transfers to the customer. Therefore, the timing and amount of revenue recognized was not materially impacted by the new guidance. We have thus concluded that the adoption of the guidance did not have a material impact on our consolidated financial statements. The provisions of the new guidance did however impact the classification of certain consideration paid to our customers. We therefore, have reclassified an immaterial amount of such payments from SG&amp;A to a reduction of net sales revenue for all periods presented. Also, in accordance with the guidance, we reclassified an immaterial amount of estimated sales returns from a reduction of receivables to accrued expenses and other current liabilities for all periods presented. We elected to adopt the guidance using the full retrospective method. We measure revenue as the amount of consideration for which we expect to be entitled, in exchange for transferring goods. Certain customers may receive cash incentives such as customer discounts (including volume or trade discounts), advertising discounts and other customer-related programs which are accounted for as variable consideration. In some cases, we apply judgment, such as contractual rates and historical payment trends, when estimating variable consideration. In accordance with the guidance, most variable consideration is classified as a reduction to net sales. Sales taxes and other similar taxes are excluded from revenue. We elected to account for shipping and handling activities as a fulfillment cost as permitted by the guidance. We do not have unsatisfied performance obligations since our performance obligations are satisfied at a single point in time. The effect of the adoption of ASU 2014-9 on the condensed consolidated financial statements from continuing operations is as follows: (in thousands) Before Reclassification After Reclassification Balance Sheet February 28, 2018 Reclassification February 28, 2018 Receivables $ 273,168 $ 2,397 $ 275,565 Accrued expenses and other current liabilities $ 165,864 $ 2,397 $ 168,261 (in thousands) Before Reclassification After Reclassification Statement of Income Three Months Ended November 30, 2017 Reclassification Three Months Ended November 30, 2017 Sales revenue, net $ 423,709 $ (2,868 ) $ 420,841 SG&amp;A $ 112,501 $ (2,868 ) $ 109,633 (in thousands) Before Reclassification After Reclassification Statement of Income Nine Months Ended November 30, 2017 Reclassification Nine Months Ended November 30, 2017 Sales revenue, net $ 1,098,900 $ (7,619 ) $ 1,091,281 SG&amp;A $ 318,009 $ (7,619 ) $ 310,390</t>
  </si>
  <si>
    <t>Discontinued Operations</t>
  </si>
  <si>
    <t>Discontinued Operations and Disposal Groups [Abstract]</t>
  </si>
  <si>
    <t>Discontinued Operations In December 2017, we completed the divestiture of the Nutritional Supplements segment through the sale of Healthy Directions LLC and its subsidiaries ("Healthy Directions") to Direct Digital, LLC. The purchase price from the sale was comprised of $46.0 million in cash, which was paid at closing, and a supplemental payment with a target value of $25.0 million , payable on or before August 1, 2019. The final amount of the supplemental payment has been adjusted based on a settlement with respect to the calculation of the performance of Healthy Directions through February 28, 2018. During the third quarter of fiscal 2019, we reduced the estimated value of the supplemental payment to $10.8 million and recorded a corresponding pre-tax charge of $5.8 million ( $4.4 million after tax) to discontinued operations. Also, during the third quarter of fiscal 2019, we recorded an additional charge of $0.5 million (before and after tax) to discontinued operations, resulting from the resolution of certain contingencies. In conjunction with the sale of the business, we have agreed to provide certain transition services for up to an eighteen-month period following the closing of the transaction. There were no balance sheet amounts related to discontinued operations for either period presented. The results of operations associated with discontinued operations are presented in the following table: Three Months Ended November 30, Nine Months Ended November 30, (in thousands) 2018 2017 2018 2017 Sales revenue, net $ — $ 29,337 $ — $ 92,213 Cost of goods sold — 8,568 — 26,860 Gross profit — 20,769 — 65,353 Selling, general and administrative expense ("SG&amp;A") — 21,394 — 69,324 Asset impairment charges (1) — 82,227 — 132,297 Restructuring charges — 118 — 118 Operating loss — (82,970 ) — (136,386 ) Gain (loss) on sale before income tax (2) (6,325 ) — (6,809 ) — Interest expense — (114 ) — (343 ) Loss before income tax (6,325 ) (83,084 ) (6,809 ) (136,729 ) Income tax benefit (expense) 1,475 (5,976 ) 1,578 590 Loss from discontinued operations $ (4,850 ) $ (89,060 ) $ (5,231 ) $ (136,139 ) (1) Included pre-tax non-cash asset impairment charges consisting of $70.6 million to goodwill and $11.6 million to indefinite-lived brand assets for the three months ended November 30, 2017. Included pre-tax non-cash asset impairment charges consisting of $96.6 million to goodwill and $35.7 million to indefinite-lived brand assets for the nine months ended November 30, 2017. (2) Includes adjustments recorded during fiscal 2019 to the initial estimated gain on sale before income tax recorded in the fourth quarter of fiscal 2018.</t>
  </si>
  <si>
    <t>Supplemental Balance Sheet Information</t>
  </si>
  <si>
    <t>Balance Sheet Related Disclosures [Abstract]</t>
  </si>
  <si>
    <t>Supplemental Balance Sheet Information PROPERTY AND EQUIPMENT (in thousands) Estimated Useful Lives (Years) November 30, 2018 February 28, 2018 Land - $ 12,644 $ 12,800 Building and improvements 3 - 40 104,227 106,870 Computer, software, furniture and other equipment 3 - 15 81,038 79,657 Tools, molds and other production equipment 1 - 10 36,471 33,466 Construction in progress - 19,162 5,912 Property and equipment, gross 253,542 238,705 Less accumulated depreciation (122,602 ) (115,202 ) Property and equipment, net $ 130,940 $ 123,503 ACCRUED EXPENSES AND OTHER CURRENT LIABILITIES (in thousands) November 30, 2018 February 28, 2018 Accrued compensation, benefits and payroll taxes $ 32,196 $ 37,666 Accrued sales discounts and allowances 34,134 28,311 Accrued sales returns 27,391 24,842 Accrued advertising 31,449 25,324 Accrued legal fees and settlements 2,162 17,243 Other 56,905 34,875 Total accrued expenses and other current liabilities $ 184,237 $ 168,261</t>
  </si>
  <si>
    <t>Goodwill and Intangible Assets</t>
  </si>
  <si>
    <t>Goodwill and Intangible Assets Disclosure [Abstract]</t>
  </si>
  <si>
    <t>Goodwill and Intangible Assets We perform annual impairment tests each fiscal year during the fourth quarter and interim impairment tests, if and when necessary. During the first quarter of fiscal 2018, we performed interim impairment testing for a certain brand in our Beauty segment due to a revised financial projection. As a result of our testing, we recorded a pre-tax non-cash asset impairment charge of $4.0 million ( $3.6 million after tax). The following table summarizes the carrying amounts and accumulated amortization for all intangible assets by segment as of the end of the periods presented: November 30, 2018 February 28, 2018 (in thousands) Gross Carrying Amount Cumulative Goodwill Impairments Accumulated Amortization Net Book Value Gross Carrying Amount Cumulative Goodwill Impairments Accumulated Amortization Net Book Value Housewares: Goodwill $ 282,056 $ — $ — $ 282,056 $ 282,056 $ — $ — $ 282,056 Trademarks - indefinite 134,200 — — 134,200 134,200 — — 134,200 Other intangibles - finite 41,284 — (18,915 ) 22,369 40,828 — (17,530 ) 23,298 Subtotal 457,540 — (18,915 ) 438,625 457,084 — (17,530 ) 439,554 Health &amp; Home: Goodwill 284,913 — — 284,913 284,913 — — 284,913 Trademarks - indefinite 54,000 — — 54,000 54,000 — — 54,000 Licenses - finite 17,050 — (15,315 ) 1,735 15,300 — (15,300 ) — Licenses - indefinite 7,400 — — 7,400 7,400 — — 7,400 Other intangibles - finite 117,763 — (85,243 ) 32,520 117,586 — (77,128 ) 40,458 Subtotal 481,126 — (100,558 ) 380,568 479,199 — (92,428 ) 386,771 Beauty: Goodwill 81,841 (46,490 ) — 35,351 81,841 (46,490 ) — 35,351 Trademarks - indefinite 30,407 — — 30,407 30,407 — — 30,407 Trademarks - finite 150 — (101 ) 49 150 — (97 ) 53 Licenses - indefinite 10,300 — — 10,300 10,300 — — 10,300 Licenses - finite 13,696 — (12,403 ) 1,293 13,696 — (12,166 ) 1,530 Other intangibles - finite 46,402 — (46,110 ) 292 46,402 — (45,133 ) 1,269 Subtotal 182,796 (46,490 ) (58,614 ) 77,692 182,796 (46,490 ) (57,396 ) 78,910 Total $ 1,121,462 $ (46,490 ) $ (178,087 ) $ 896,885 $ 1,119,079 $ (46,490 ) $ (167,354 ) $ 905,235 The following table summarizes the amortization expense attributable to intangible assets recorded in SG&amp;A in the condensed consolidated statements of income for the periods shown below, as well as our estimated amortization expense for fiscal 2019 through 2024: Aggregate Amortization Expense For the three months ended (in thousands) November 30, 2018 $ 3,300 November 30, 2017 4,660 Aggregate Amortization Expense For the nine months ended (in thousands) November 30, 2018 $ 10,822 November 30, 2017 14,198 Estimated Amortization Expense (in thousands) Fiscal 2019 $ 14,110 Fiscal 2020 13,127 Fiscal 2021 10,459 Fiscal 2022 4,047 Fiscal 2023 3,975 Fiscal 2024 3,664</t>
  </si>
  <si>
    <t>Share-Based Compensation Plans</t>
  </si>
  <si>
    <t>Disclosure of Compensation Related Costs, Share-based Payments [Abstract]</t>
  </si>
  <si>
    <t>Share-Based Compensation Plans We have equity awards outstanding under several share-based compensation plans. During the three- and nine-months ended November 30, 2018, we had the following share-based compensation activity: • We issued 1,160 and 3,897 shares to non-employee Board members with a total grant date fair value of $0.1 and $0.3 million , respectively, and share prices of $120.70 and $100.08 , respectively. • We granted time-vested restricted stock units ("RSUs") that may be settled for 77,834 and 149,632 shares of common stock, respectively. The RSU grants have a weighted average grant price of $125.44 and $106.67 per share, respectively, for a total award fair value at date of grant of $9.8 million and $16.0 million, respectively. • There were no performance-based restricted stock units ("PSUs") granted during the three months ended November 30, 2018. For the nine-months ended November 30, 2018, we granted PSUs that may be settled for 76,064 shares of common stock with a weighted average grant price of $86.24 per share and a total award fair value at date of grant of $6.6 million. • RSUs for 875 and 37,942 shares vested and settled, respectively, with a total fair value at settlement of $0.1 and $3.4 million and a weighted average grant price of $126.99 and $89.55 per share, respectively. • PSUs for 2,213 and 102,617 shares vested and settled, respectively, with a total grant date fair value of $0.3 and $9.4 million, and a weighted average grant price of $126.94 and $91.88 per share, respectively. • Employees exercised stock options to purchase 9,584 and 120,768 shares of common stock, respectively. The Helen of Troy Limited 2008 Employee Stock Purchase Plan (“2008 ESPP”) became effective on September 1, 2008, and expired by its terms on September 1, 2018. On August 22, 2018, our shareholders approved the 2018 Employee Stock Purchase Plan (the "2018 ESPP"). The aggregate number of shares of common stock that may be purchased under the 2018 ESPP will not exceed 750,000 shares. Under the terms of the plan, employees may authorize the withholding of up to 15% of their wages or salaries to purchase our shares of common stock, not to exceed $25,000 of the fair market value of such shares for any calendar year. The purchase price for shares acquired under the 2018 ESPP is equal to the lower of 85% of the share's fair market value on either the first day of each option period or the last day of each period. The plan will expire by its terms on September 1, 2028. Shares of common stock purchased under the 2018 ESPP vest immediately at the time of purchase. Accordingly, the fair value award associated with their discounted purchase price is expensed at the time of purchase. For the three months ended November 30, 2018, employees purchased 14,222 shares under the 2018 ESPP. The Helen of Troy Limited 2008 Stock Incentive Plan (“2008 Stock Incentive Plan”) and the 2008 Non-Employee Directors Stock Incentive Plan ("2008 Directors' Plan") became effective on August 19, 2008, and expired by their terms on August 19, 2018. On August 22, 2018, our shareholders approved the 2018 Stock Incentive Plan (the “2018 Plan”). The 2018 Plan permits the granting of stock options, stock appreciation rights, restricted stock, restricted stock units and other stock-based awards. The aggregate number of shares for issuance under the 2018 Plan will not exceed 2,000,000 shares. As of November 30, 2018, there were 1,922,806 shares remaining for issuance under the 2018 Plan. We recorded the following share-based compensation expense in SG&amp;A for the periods shown below: Three Months Ended November 30, (in thousands, except per share data) 2018 2017 Stock options $ 128 $ 327 Directors stock compensation 200 175 Performance based and other stock awards 5,419 3,939 Employee stock purchase plan 329 — Share-based compensation expense 6,076 4,441 Less income tax benefits (398 ) (781 ) Share-based compensation expense, net of income tax benefits $ 5,678 $ 3,660 Impact of share-based compensation on earnings per share from continuing operations: Basic $ 0.22 $ 0.13 Diluted $ 0.22 $ 0.13 Nine Months Ended November 30, (in thousands, except per share data) 2018 2017 Stock options $ 655 $ 1,289 Directors stock compensation 550 575 Performance based and other stock awards 15,337 8,664 Employee stock purchase plan 651 263 Share-based compensation expense 17,193 10,791 Less income tax benefits (1,009 ) (1,862 ) Share-based compensation expense, net of income tax benefits $ 16,184 $ 8,929 Impact of share-based compensation on earnings per share from continuing operations: Basic $ 0.61 $ 0.33 Diluted $ 0.61 $ 0.33</t>
  </si>
  <si>
    <t>Repurchases of Helen of Troy Common Stock</t>
  </si>
  <si>
    <t>Equity [Abstract]</t>
  </si>
  <si>
    <t>Repurchase of Helen of Troy Common Stock</t>
  </si>
  <si>
    <t>Repurchase of Helen of Troy Common Stock On May 10, 2017, our Board of Directors authorized the repurchase of up to $400 million of our outstanding common stock. The authorization is effective for a period of three years and replaced our existing repurchase authorization, of which approximately $82 million remained. These repurchases may include open market purchases, privately negotiated transactions, block trades, accelerated stock repurchase transactions, or any combination of such methods. The number of shares purchased and the timing of the purchases will depend on a number of factors, including share price, trading volume and general market conditions, working capital requirements, general business conditions, financial conditions, any applicable contractual limitations, and other factors, including alternative investment opportunities. As of November 30, 2018 , our repurchase authorization allowed for the purchase of $185.6 million of common stock. Our current equity-based compensation plans include provisions that allow for the “net exercise” of share-settled awards by all plan participants. In a net exercise, any required payroll taxes, federal withholding taxes and exercise price of the shares due from the equity holder can be paid for by having the equity holder tender back to the Company a number of shares at fair value equal to the amounts due. Net exercises are treated as purchases and retirements of shares. The following table summarizes our share repurchase activity for the periods shown: Three Months Ended November 30, Nine Months Ended November 30, (in thousands, except share and per share data) 2018 2017 2018 2017 Common stock repurchased on the open market: Number of shares 813,696 311,100 1,220,721 311,100 Aggregate value of shares $ 100,000 $ 29,158 $ 137,067 $ 29,158 Average price per share $ 122.90 $ 93.72 $ 112.28 $ 93.72 Common stock received in connection with share-based compensation: Number of shares 1,398 299 58,470 72,864 Aggregate value of shares $ 175 $ 27 $ 5,348 $ 7,000 Average price per share $ 125.03 $ 91.94 $ 91.47 $ 96.07</t>
  </si>
  <si>
    <t>Restructuring Plan</t>
  </si>
  <si>
    <t>Restructuring and Related Activities [Abstract]</t>
  </si>
  <si>
    <t>Restructuring Plan In October 2017, we announced that we had approved a restructuring plan (referred to as “Project Refuel”) intended to enhance the performance of primarily the Beauty and former Nutritional Supplements segments. Project Refuel includes a reduction-in-force and the elimination of certain contracts and operating expenses. During the first quarter of fiscal 2019 , we expanded Project Refuel to include the realignment and streamlining of our supply chain structure. We are targeting total annualized profit improvements of approximately $8.0 to $10.0 million over the duration of the plan. We estimate the plan will be completed by the first quarter of fiscal 2020, and expect to incur total restructuring charges in the range of approximately $5.0 to $5.5 million during the period of the plan. Restructuring provisions are determined based on estimates prepared at the time the restructuring actions are approved by management and are revised periodically. Restructuring charges for the three months ended November 30, 2018 were not meaningful. We incurred $2.6 million of pre-tax restructuring charges during the nine months ended November 30, 2018 , related primarily to employee severance and termination benefits. These charges were primarily related to our Beauty segment and shared service supply chain initiatives. Our program to date has incurred $4.5 million of pre-tax restructuring costs related to employee severance and termination benefits and contract termination costs. During the three and nine months ended November 30, 2018, we made cash restructuring payments of $0.9 and $2.5 million , respectively. We had a remaining liability of $0.8 million as of November 30, 2018. During the three and nine months ended November 30, 2017, we incurred $1.2 million of pre-tax restructuring costs related to employee severance and termination benefits for our Beauty segment.</t>
  </si>
  <si>
    <t>Commitments and Contingencies</t>
  </si>
  <si>
    <t>Commitments and Contingencies Disclosure [Abstract]</t>
  </si>
  <si>
    <t>Commitments and Contingencies Thermometer Patent Litigation – In January 2016, a jury ruled against us in a case that involved claims by Exergen Corporation. The case involved the alleged patent infringement related to two forehead thermometer models sold by our subsidiary, Kaz USA, Inc., in the United States. As a result of the jury verdict, we recorded a charge in fiscal 2016 including legal fees and other related expenses, of $17.8 million (before and after tax). In June 2016, certain post-trial motions were concluded with Exergen Corporation being awarded an additional $1.5 million of pre-judgment compensation. We accrued this additional amount in May 2016. In July 2016, we appealed the judgment to the United States Court of Appeals for the Federal Circuit. In March 2018, the Federal Circuit issued a decision, which reversed the district court’s verdict of infringement of one of the two patents at issue and remanded the damage award for a determination by the district court of the impact the reversal of infringement has on the damage award. Following the remand, we entered into a settlement agreement, filed a Stipulation of Dismissal with Prejudice and made a settlement payment of $15.0 million on May 31, 2018. Other Matters – We are involved in various other legal claims and proceedings in the normal course of operations. We believe the outcome of these matters will not have a material adverse effect on our consolidated financial position, results of operations or liquidity. Notes 5, 11, 12 and 13 to these condensed consolidated financial statements provide additional information regarding certain of our significant commitments and contingencies.</t>
  </si>
  <si>
    <t>Long-Term Debt</t>
  </si>
  <si>
    <t>Debt Disclosure [Abstract]</t>
  </si>
  <si>
    <t>Long-Term Debt We have a credit agreement (the “Credit Agreement”) with Bank of America, N.A., as administrative agent, and other lenders that provided for an unsecured total revolving commitment of $1.0 billion as of November 30, 2018 . The commitment under the Credit Agreement terminates on December 7, 2021. Borrowings accrue interest under one of two alternative methods as described in the Credit Agreement. With each borrowing against our credit line, we can elect the interest rate method based on our funding needs at the time. We also incur loan commitment fees and letter of credit fees under the Credit Agreement. Outstanding letters of credit reduce the borrowing availability under the Credit Agreement on a dollar-for-dollar basis. As of November 30, 2018 , the outstanding revolving loan principal balance was $320.4 million (excluding prepaid financing fees) and the face amount of outstanding letters of credit was $9.0 million . For the three and nine months ended November 30, 2018 , borrowings under the Credit Agreement incurred interest charges at rates ranging from 3.1% to 5.3% and 2.8% to 5.3% , respectively. For the three and nine months ended November 30, 2017 , borrowings under the Credit Agreement incurred interest charges at rates ranging from 2.5% to 4.5% and 2.3% to 4.8% , respectively. As of November 30, 2018 , the amount available for borrowings under the Credit Agreement was $670.6 million . Covenants in our debt agreements limit the amount of total indebtedness we can incur. As of November 30, 2018 , these covenants effectively limited our ability to incur more than $526.5 million of additional debt from all sources, including our Credit Agreement, or $670.6 million in the event a qualified acquisition is consummated. The following table summarizes our long-term debt as of the end of the periods shown: LONG-TERM DEBT (in thousands) Original Date Borrowed Interest Rates Matures November 30, 2018 February 28, 2018 Mississippi Business Finance Corporation Loan (the "MBFC Loan") (1) 03/13 Floating 03/23 $ 22,331 $ 24,219 Credit Agreement (2) 01/15 Floating 12/21 317,399 265,650 Total long-term debt 339,730 289,869 Less current maturities of long-term debt (1,884 ) (1,884 ) Long-term debt, excluding current maturities $ 337,846 $ 287,985 (1) The MBFC Loan is unsecured with an original balance of $37.6 million and incurs floating interest based on applicable LIBOR plus a margin of up to 2.0% , or a Base Rate plus a margin of up to 1.0% , as determined by the interest rate elected and the Leverage Ratio. The loan is subject to holder’s call on or after March 1, 2018. The loan can be prepaid without penalty. The remaining principal balance is payable as follows: $1.9 million annually on March 1, 2019 through 2022; and $14.8 million on March 1, 2023. Any remaining outstanding principal and interest is due upon maturity on March 1, 2023. (2) Floating interest rates are hedged with an interest rate swap to effectively fix interest rates on $100 million of the outstanding principal balance under the Credit Agreement. Notes 12 and 13 to these condensed consolidated financial statements provide additional information regarding the interest rate swap. At November 30, 2018 and February 28, 2018 , our long-term debt has floating interest rates, and its book value approximates its fair value. All of our debt is unconditionally guaranteed, on a joint and several basis, by the Company and certain of its subsidiaries. Our debt agreements require the maintenance of certain financial covenants, including maximum leverage ratios, minimum interest coverage ratios and minimum consolidated net worth levels (as each of these terms is defined in the various agreements). Our debt agreements also contain other customary covenants. We were in compliance with the terms of these agreements as of November 30, 2018 .</t>
  </si>
  <si>
    <t>Fair Value</t>
  </si>
  <si>
    <t>Fair Value Disclosures [Abstract]</t>
  </si>
  <si>
    <t>Fair Value We classify our various assets and liabilities recorded or reported at fair value under a hierarchy prescribed by GAAP that prioritizes inputs to fair value measurement techniques into three broad levels: Level 1: Observable inputs such as quoted prices for identical assets or liabilities in active markets; Level 2: Observable inputs other than quoted prices that are directly or indirectly observable for the asset or liability, including quoted prices for similar assets or liabilities in active markets; quoted prices for similar or identical assets or liabilities in markets that are not active; and model-derived valuations whose inputs are observable or whose significant value drivers are observable; and Level 3: Unobservable inputs that reflect the reporting entity’s own assumptions. Assets and liabilities subject to classification are classified upon acquisition. When circumstances dictate the transfer of an asset or liability to a different level, our policy is to recognize the transfer at the beginning of the reporting period in which the event resulting in the transfer occurred. The following tables present the fair value of our financial assets and liabilities measured on a recurring basis as of the end of the periods shown: Fair Values at November 30, 2018 (in thousands) (Level 2) (1) Assets: Money market accounts $ 646 Interest rate swap 2,553 Foreign currency contracts 4,057 Total assets $ 7,256 Liabilities: Floating rate debt $ 339,730 Foreign currency contracts 64 Total liabilities $ 339,794 Fair Values at February 28, 2018 (in thousands) (Level 2) (1) Assets: Money market accounts $ 1,107 Interest rate swap 2,481 Foreign currency contracts 642 Total assets $ 4,230 Liabilities: Floating rate debt $ 289,869 Foreign currency contracts 2,606 Total liabilities $ 292,475 (1) Our financial assets and liabilities are classified as Level 2 because their valuation is dependent on observable inputs and other quoted prices for similar assets or liabilities, or model-derived valuations whose significant value drivers are observable. The carrying amounts of cash and cash equivalents, receivables and accounts payable approximate fair value because of the short maturity of these items. We use derivatives for hedging purposes and our derivatives are primarily interest rate swaps, foreign currency contracts and cross-currency debt swaps. See Notes 11 and 13 to these condensed consolidated financial statements for more information on our hedging activities. We classify our floating rate debt as a Level 2 item because the estimation of the fair market value requires the use of a discount rate based upon current market rates of interest for obligations with comparable remaining terms. Such comparable rates are considered significant other observable market inputs. The book value of the floating rate debt approximates its fair value as of the reporting date. Our other non-financial assets include goodwill and other intangible assets, which we classify as Level 3 items. These assets are measured at fair value on a non-recurring basis as part of our impairment testing. Note 6 to these condensed consolidated financial statements contains additional information related to intangible asset impairments.</t>
  </si>
  <si>
    <t>Financial Instruments and Risk Management</t>
  </si>
  <si>
    <t>Financial Instruments, Owned, at Fair Value [Abstract]</t>
  </si>
  <si>
    <t>Financial Instruments and Risk Management Foreign Currency Risk - Our functional currency is the U.S. Dollar. By operating internationally, we are subject to foreign currency risk from transactions denominated in currencies other than the U.S. Dollar (“foreign currencies”). Such transactions include sales, certain inventory purchases and operating expenses. As a result of such transactions, portions of our cash, trade accounts receivable and trade accounts payable are denominated in foreign currencies. During the three and nine months ended November 30, 2018 and 2017, approximately 13% of our net sales revenue was in foreign currencies, respectively. These sales were primarily denominated in Euros, Canadian Dollars, British Pounds, and Mexican Pesos. In our condensed consolidated statements of income, exchange gains and losses resulting from the remeasurement of foreign taxes receivable, taxes payable, deferred tax assets, and deferred tax liabilities, are recognized in their respective income tax lines, and all other foreign exchange gains and losses are recognized in SG&amp;A. During the three and nine months ended November 30, 2018 , we recorded net foreign exchange gains (losses) from remeasurement, including the impact of foreign currency hedges and cross-currency debt swaps of $0.3 million and $(0.8) million , respectively, in SG&amp;A, and $0.0 million and $0.5 million , respectively, in income tax expense. For the three and nine months ended November 30, 2017 , we recorded net foreign exchange gains (losses) from remeasurement, including the impact of foreign currency hedges and cross-currency debt swaps, of $(2.2) million and $(1.5) million , respectively, in SG&amp;A and $(0.1) million and $(0.7) million , respectively, in income tax expense. We hedge against certain foreign currency exchange rate risk by using a series of forward contracts designated as cash flow hedges and mark-to-market derivatives to manage the foreign currency exchange risk inherent in our forecasted transactions denominated in currencies other than the U.S. Dollar. We do not enter into any forward exchange contracts or similar instruments for trading or other speculative purposes. Interest Rate Risk - Interest on our outstanding debt as of November 30, 2018 is based on floating interest rates. If short-term interest rates increase, we will incur higher interest expense on any future outstanding balances of floating rate debt. Floating interest rates are hedged with an interest rate swap to effectively fix interest rates on $100.0 million of the outstanding principal balance under the Credit Agreement, which totaled $320.4 million (excluding prepaid finance fees) as of November 30, 2018 . The following table summarizes the fair values of our derivative instruments as of the end of the periods shown: (in thousands) November 30, 2018 Derivatives designated as hedging instruments Hedge Type Final Settlement Date Notional Amount Prepaid Expenses and Other Current Assets Other Assets Accrued Expenses and Other Current Liabilities Other Liabilities, Non-current Foreign currency contracts - sell Euro Cash flow 11/2019 € 20,500 $ 1,759 $ — $ — $ — Foreign currency contracts - sell Canadian Dollars Cash flow 01/2020 $ 16,000 477 26 — — Foreign currency contracts - sell Pounds Cash flow 02/2020 £ 18,500 1,490 81 — — Foreign currency contracts - sell Mexican Pesos Cash flow 09/2019 $ 40,000 39 — — — Interest rate swap Cash flow 12/2021 $ 100,000 901 1,652 — — Subtotal 4,666 1,759 — — Derivatives not designated under hedge accounting Foreign currency contracts - cross-currency debt swap - Euro (1) 04/2020 $ 5,280 — 185 — — Foreign currency contracts - cross-currency debt swaps - Pound (1) 04/2020 $ 6,395 — — — 64 Subtotal — 185 — 64 Total fair value $ 4,666 $ 1,944 $ — $ 64 (in thousands) February 28, 2018 Derivatives designated as hedging instruments Hedge Type Final Notional Amount Prepaid Other Assets Accrued Other Foreign currency contracts - sell Euro Cash flow 07/2019 € 38,000 $ — $ 102 $ 1,320 $ — Foreign currency contracts - sell Canadian Dollars Cash flow 06/2019 $ 27,750 378 101 — — Foreign currency contracts - sell Pounds Cash flow 04/2019 £ 19,500 — 56 513 — Foreign currency contracts - sell Mexican Pesos Cash flow 05/2018 $ 20,000 5 — — — Interest rate swap Cash flow 12/2021 $ 100,000 539 1,942 — — Subtotal 922 2,201 1,833 — Derivatives not designated under hedge accounting Foreign currency contracts - cross-currency debt swap - Euro (1) 04/2020 $ 5,280 — — — 208 Foreign currency contracts - cross-currency debt swaps - Pound (1) 04/2020 $ 6,395 — — — 565 Subtotal — — — 773 Total fair value $ 922 $ 2,201 $ 1,833 $ 773 (1) These are foreign currency contracts for which we have not elected hedge accounting. We refer to them as “cross-currency debt swaps”. They, in effect, adjust the currency denomination of a portion of our outstanding debt to the Euro and British Pound, as applicable, for the notional amounts reported, creating an economic hedge against currency movements. The following table summarizes the pre-tax effect of derivative instruments for the periods shown: Three Months Ended November 30, Gain (Loss) Recognized in OCI (effective portion) Gain (Loss) Reclassified from Accumulated Other Comprehensive Income (Loss) into Income Gain (Loss) Recognized As Income (in thousands) 2018 2017 Location 2018 2017 Location 2018 2017 Currency contracts - cash flow hedges $ (563 ) $ 2,928 SG&amp;A $ (1,178 ) $ 1,328 $ — $ — Interest rate swaps - cash flow hedges (4 ) 753 Interest expense — — Interest expense 136 (48 ) Cross-currency debt swaps - principal — — — — SG&amp;A 228 (419 ) Cross-currency debt swaps - interest — — — — Interest Expense 73 74 Total $ (567 ) $ 3,681 $ (1,178 ) $ 1,328 $ 437 $ (393 ) Nine Months Ended November 30, Gain (Loss) Recognized in OCI (effective portion) Gain (Loss) Reclassified from Accumulated Other Comprehensive Income (Loss) into Income Gain (Loss) Recognized As Income (in thousands) 2018 2017 Location 2018 2017 Location 2018 2017 Currency contracts - cash flow hedges $ 3,962 $ (1,275 ) SG&amp;A $ (1,101 ) $ 2,208 $ — $ — Interest rate swaps - cash flow hedges 72 753 Interest expense — — Interest expense 347 (48 ) Cross-currency debt swaps - principal — — — — SG&amp;A 894 (1,183 ) Cross-currency debt swaps - interest — — — — Interest Expense 147 74 Total $ 4,034 $ (522 ) $ (1,101 ) $ 2,208 $ 1,388 $ (1,157 ) We expect pre-tax net gains of $4.7 million associated with foreign currency contracts and interest rate swaps currently reported in accumulated other comprehensive income, to be reclassified into income over the next twelve months. The amount ultimately realized, however, will differ as exchange rates vary and the underlying contracts settle. Counterparty Credit Risk - Financial instruments, including foreign currency contracts and cross currency debt swaps, expose us to counterparty credit risk for nonperformance. We manage our exposure to counterparty credit risk by only dealing with counterparties who are substantial international financial institutions with significant experience using such derivative instruments. Although our theoretical credit risk is the replacement cost at the then-estimated fair value of these instruments, we believe that the risk of incurring credit losses is remote.</t>
  </si>
  <si>
    <t>Segment Information</t>
  </si>
  <si>
    <t>Segment Reporting [Abstract]</t>
  </si>
  <si>
    <t>Segment Information The following tables present segment information included in continuing operations for the periods shown: Three Months Ended November 30, 2018 (in thousands) Housewares Health &amp; Home Beauty Total Sales revenue, net $ 142,937 $ 187,863 $ 100,281 $ 431,081 Restructuring charges (20 ) — 45 25 Operating income 29,839 19,213 12,244 61,296 Capital and intangible asset expenditures 5,534 3,128 443 9,105 Depreciation and amortization 1,408 4,326 1,461 7,195 Three Months Ended November 30, 2017 (in thousands) Housewares Health &amp; Home Beauty Total Sales revenue, net $ 128,261 $ 189,240 $ 103,340 $ 420,841 Restructuring charges — — 1,165 1,165 Operating income 29,809 27,584 9,947 67,340 Capital and intangible asset expenditures 1,705 500 565 2,770 Depreciation and amortization 1,444 4,232 2,707 8,383 Nine Months Ended November 30, 2018 (in thousands) Housewares Health &amp; Home Beauty Total Sales revenue, net $ 397,738 $ 527,077 $ 254,493 $ 1,179,308 Restructuring charges 740 358 1,511 2,609 Operating income 80,351 52,501 22,431 155,283 Capital and intangible asset expenditures 12,830 7,783 1,553 22,166 Depreciation and amortization 4,414 12,703 5,373 22,490 Nine Months Ended November 30, 2017 (in thousands) Housewares Health &amp; Home Beauty Total Sales revenue, net $ 342,050 $ 483,592 $ 265,639 $ 1,091,281 Restructuring charges — — 1,165 1,165 Asset impairment charges — — 4,000 4,000 Operating income 71,085 49,243 17,302 137,630 Capital and intangible asset expenditures 6,463 2,746 1,166 10,375 Depreciation and amortization 4,290 12,553 8,296 25,139 We compute segment operating income based on net sales revenue, less cost of goods sold, SG&amp;A, restructuring charges, and any asset impairment charges associated with the segment. The SG&amp;A used to compute each segment’s operating income is directly associated with the segment, plus shared service and corporate overhead expenses that are allocable to the segment. We have reallocated corporate overhead that was previously allocated to our former Nutritional Supplements segment. We do not allocate nonoperating income and expense, including interest or income taxes, to operating segments.</t>
  </si>
  <si>
    <t>Income Taxes</t>
  </si>
  <si>
    <t>Income Tax Disclosure [Abstract]</t>
  </si>
  <si>
    <t>Income Taxes Due to our organization in Bermuda and the ownership structure of our foreign subsidiaries, many of which are not owned directly or indirectly by a U.S. parent company, an immaterial amount of our foreign income is subject to U.S. taxation on a permanent basis under current law. Additionally, our intellectual property is largely owned by our foreign subsidiaries, resulting in proportionally higher earnings in jurisdictions with lower statutory tax rates, which decreases our overall effective tax rate. On December 22, 2017, the Tax Cuts and Jobs Act (the “Tax Act”) was enacted into law. Among other changes, the Tax Act lowered the U.S. corporate income tax rate from 35% to 21% and established a modified territorial system requiring mandatory deemed repatriation tax on undistributed earnings of certain foreign subsidiaries. The Tax Act also has an impact on certain executive compensation that is no longer deductible. For interim periods, our income tax expense and resulting effective tax rate are based upon an estimated annual effective tax rate adjusted for the effects of items required to be treated as discrete to the period, including changes in tax laws, changes in estimated exposures for uncertain tax positions and other items. We considered the provisions of the Tax Act in calculating the estimated annual effective tax rate. We continue to apply the guidance in Staff Accounting Bulletin No. 118 (“SAB 118”) and as of November 30, 2018 , we have not completed the accounting for all the tax effects enacted under Tax Act. We made reasonable estimates of those effects during fiscal 2018 and fiscal 2019 year-to-date. We will continue to refine our estimates as additional guidance and information becomes available. For the three months ended November 30, 2018, income tax expense as a percentage of income before income tax was 6.9% compared to 8.2% for the same period last year. The year-over-year decline in the effective tax rate is primarily due to shifts in the mix of taxable income in our various tax jurisdictions. For the nine months ended November 30, 2018, income tax expense as a percentage of income before income tax was 7.2% , which included $0.7 million of tax benefits from share-based compensation settlements and a tax benefit of $0.8 million from the lapse of the statute of limitations related to an uncertain tax position. Income tax expense as a percentage of income before income tax was 5.1% for the same period last year, which included $2.6 million tax benefits from share-based compensation settlements and a tax benefit of $2.8 million related to the resolution of uncertain tax positions. During fiscal 2017 , we received an assessment from a state tax authority which adjusted taxable income applicable to the particular state resulting from interpretations of certain state income tax provisions applicable to our legal structure. We believe we have accurately reported our taxable income and are vigorously protesting the assessment through administrative processes with the state. We believe it is unlikely that the outcome of these matters will have a material adverse effect on our consolidated financial position, results of operations, or liquidity.</t>
  </si>
  <si>
    <t>Earnings per Share</t>
  </si>
  <si>
    <t>Earnings Per Share [Abstract]</t>
  </si>
  <si>
    <t>Earnings per Share We compute basic earnings per share using the weighted average number of shares of common stock outstanding during the period. We compute diluted earnings per share using the weighted average number of shares of common stock outstanding plus the effect of dilutive securities. Dilutive securities at any given point in time may consist of outstanding options to purchase common stock and issued and contingently issuable unvested RSUs and PSUs. See Note 7 to these condensed consolidated financial statements for more information regarding RSUs, PSUs and other performance based stock awards. Options for common stock are excluded from the computation of diluted earnings per share if their effect is antidilutive. The following table presents our weighted average basic and diluted shares for the periods shown: Three Months Ended Nine Months Ended (in thousands) 2018 2017 2018 2017 Weighted average shares outstanding, basic 26,057 27,113 26,321 27,140 Incremental shares from share-based compensation arrangements 309 154 199 164 Weighted average shares outstanding, diluted 26,366 27,267 26,520 27,304 Antidilutive securities 137 354 281 344</t>
  </si>
  <si>
    <t>New Accounting Pronouncements (Policies)</t>
  </si>
  <si>
    <t>New Accounting Pronouncements, Policy</t>
  </si>
  <si>
    <t>Not Yet Adopted In February 2016, the FASB issued ASU 2016-02, Leases (Topic 842) . The new guidance requires the recognition of lease liabilities, representing future minimum lease payments, on a discounted basis, and corresponding right-of-use assets on a balance sheet for most leases, along with requirements for enhanced disclosures to give financial statement users the ability to assess the amount, timing and uncertainty of cash flows arising from leasing arrangements. In July 2018, the FASB issued ASU 2018-10 and 2018-11 which permit application of the new guidance at the beginning of the year of adoption, recognizing a cumulative-effect adjustment to the opening balance of retained earnings in the period of adoption, in addition to the method of applying the new guidance retrospectively to each prior reporting period presented. The ASU is effective for us on March 1, 2019. We are currently evaluating the impact this guidance may have on our consolidated financial statements. In August 2017, the FASB issued ASU 2017-12, Derivatives and Hedging - Targeted Improvements to Accounting for Hedging Activities (Topic 815) , which amends and simplifies hedge accounting with the intent of better aligning financial reporting for hedging relationships with an entity's risk management activities. The ASU is effective for us on March 1, 2019. We are currently evaluating the impact this guidance may have on our consolidated financial statements. In August 2018, the FASB issued ASU 2018-15, Intangibles-Goodwill and Other-Internal-Use Software (Subtopic 350-40): Customer's Accounting for Implementation Costs Incurred in a Cloud Computing Arrangement That is a Service Contract. ASU 2018-15 aligns the requirements for capitalizing implementation costs incurred in a hosting arrangement that is a service contract with the requirements for capitalizing implementation costs incurred to develop or obtain internal-use software. The ASU is effective for us on March 1, 2020, and interim periods within those fiscal years. Early adoption is permitted. We are currently evaluating the impact this guidance may have on our consolidated financial statements. In August 2018, the FASB issued ASU 2018-13, Fair Value Measurement (Topic 820): Disclosure Framework-Changes to the Disclosure Requirements for Fair Value Measurement. ASU 2018-13 removes certain disclosures, modifies certain disclosures and adds additional disclosures. The ASU is effective for us on March 1, 2020, and interim periods within those fiscal years. Early adoption is permitted. Certain disclosures in ASU 2018-13 would need to be applied on a retrospective basis and others on a prospective basis. We are currently evaluating the impact this guidance may have on our consolidated financial statements. Adopted In February 2018, the FASB issued ASU No. 2018-02, Reclassification of Certain Tax Effects from Accumulated Other Comprehensive Income ( Topic 220 ). The amendments in ASU 2018-02 allow a reclassification from accumulated other comprehensive income to retained earnings for stranded tax effects resulting from the Tax Cuts and Jobs Act of 2017. Adoption of this guidance in the first quarter of fiscal 2019 did not have a material impact on our consolidated financial statements In May 2017, the FASB issued ASU 2017-09, Compensation – Stock Compensation (Topic 718) : Scope of Modification Accounting (Topic 718) . This update amends the scope of modification accounting surrounding share-based payment arrangements as issued in ASU 2016-09 by providing guidance on the various types of changes which would trigger modification accounting for share-based payment awards. Adoption of this guidance in the first quarter of fiscal 2019 did not have a material impact on our consolidated financial statements. In January 2017, the FASB, issued ASU 2017-04, Intangibles-Goodwill and Other (Topic 350): Simplifying the Test for Goodwill Impairment. This guidance provides for a single-step quantitative test to identify and measure impairment, requiring an entity to recognize an impairment charge for the amount by which the goodwill carrying amount exceeds the reporting unit’s fair value. Adoption of this guidance in the first quarter of fiscal 2018 did not have a material impact on our consolidated financial statements. In October 2016, the FASB issued ASU 2016-16, Accounting for Income Taxes: Intra–Entity Asset Transfers of Assets Other Than Inventory (Topic 740) . ASU 2016-16 amends accounting guidance for intra-entity transfers of assets other than inventory to require the recognition of taxes when the transfer occurs. The amendment was effective for us on March 1, 2018. A modified retrospective approach is required for transition to the new guidance, with a cumulative-effect adjustment consisting of the net impact from (1) the write-off of any unamortized expense previously deferred and (2) recognition of any previously unrecognized deferred tax assets, net of any valuation allowance. The new guidance does not include any specific new disclosure requirements. Adoption of this guidance in the first quarter of fiscal 2019 did not have a material impact on our consolidated financial statements. In May 2014, the FASB issued ASU 2014-09, Revenue from Contracts with Customers (Topic 606) . ASU 2014-09 provides a framework for revenue recognition that replaces most existing GAAP revenue recognition guidance. We adopted the guidance in the first quarter of fiscal 2019. See Note 3 for a further discussion regarding the impact of adoption of this guidance on our consolidated financial statements.</t>
  </si>
  <si>
    <t>Revenue Recognition (Tables)</t>
  </si>
  <si>
    <t>Summary of effect of adoption of ASU 2014-09 on the condensed consolidated financial statements</t>
  </si>
  <si>
    <t>The effect of the adoption of ASU 2014-9 on the condensed consolidated financial statements from continuing operations is as follows: (in thousands) Before Reclassification After Reclassification Balance Sheet February 28, 2018 Reclassification February 28, 2018 Receivables $ 273,168 $ 2,397 $ 275,565 Accrued expenses and other current liabilities $ 165,864 $ 2,397 $ 168,261 (in thousands) Before Reclassification After Reclassification Statement of Income Three Months Ended November 30, 2017 Reclassification Three Months Ended November 30, 2017 Sales revenue, net $ 423,709 $ (2,868 ) $ 420,841 SG&amp;A $ 112,501 $ (2,868 ) $ 109,633 (in thousands) Before Reclassification After Reclassification Statement of Income Nine Months Ended November 30, 2017 Reclassification Nine Months Ended November 30, 2017 Sales revenue, net $ 1,098,900 $ (7,619 ) $ 1,091,281 SG&amp;A $ 318,009 $ (7,619 ) $ 310,390</t>
  </si>
  <si>
    <t>Discontinued Operations (Tables)</t>
  </si>
  <si>
    <t>Summary of results of operations associated with discontinued operations</t>
  </si>
  <si>
    <t xml:space="preserve">The results of operations associated with discontinued operations are presented in the following table: Three Months Ended November 30, Nine Months Ended November 30, (in thousands) 2018 2017 2018 2017 Sales revenue, net $ — $ 29,337 $ — $ 92,213 Cost of goods sold — 8,568 — 26,860 Gross profit — 20,769 — 65,353 Selling, general and administrative expense ("SG&amp;A") — 21,394 — 69,324 Asset impairment charges (1) — 82,227 — 132,297 Restructuring charges — 118 — 118 Operating loss — (82,970 ) — (136,386 ) Gain (loss) on sale before income tax (2) (6,325 ) — (6,809 ) — Interest expense — (114 ) — (343 ) Loss before income tax (6,325 ) (83,084 ) (6,809 ) (136,729 ) Income tax benefit (expense) 1,475 (5,976 ) 1,578 590 Loss from discontinued operations $ (4,850 ) $ (89,060 ) $ (5,231 ) $ (136,139 ) (1) Included pre-tax non-cash asset impairment charges consisting of $70.6 million to goodwill and $11.6 million to indefinite-lived brand assets for the three months ended November 30, 2017. Included pre-tax non-cash asset impairment charges consisting of $96.6 million to goodwill and $35.7 million to indefinite-lived brand assets for the nine months ended November 30, 2017. (2) Includes adjustments recorded during fiscal 2019 to the initial estimated gain on sale before income tax recorded in the fourth quarter of fiscal 2018. </t>
  </si>
  <si>
    <t>Supplemental Balance Sheet Information (Tables)</t>
  </si>
  <si>
    <t>Schedule of property and equipment</t>
  </si>
  <si>
    <t>PROPERTY AND EQUIPMENT (in thousands) Estimated Useful Lives (Years) November 30, 2018 February 28, 2018 Land - $ 12,644 $ 12,800 Building and improvements 3 - 40 104,227 106,870 Computer, software, furniture and other equipment 3 - 15 81,038 79,657 Tools, molds and other production equipment 1 - 10 36,471 33,466 Construction in progress - 19,162 5,912 Property and equipment, gross 253,542 238,705 Less accumulated depreciation (122,602 ) (115,202 ) Property and equipment, net $ 130,940 $ 123,503</t>
  </si>
  <si>
    <t>Schedule of accrued expenses and other current liabilities</t>
  </si>
  <si>
    <t>ACCRUED EXPENSES AND OTHER CURRENT LIABILITIES (in thousands) November 30, 2018 February 28, 2018 Accrued compensation, benefits and payroll taxes $ 32,196 $ 37,666 Accrued sales discounts and allowances 34,134 28,311 Accrued sales returns 27,391 24,842 Accrued advertising 31,449 25,324 Accrued legal fees and settlements 2,162 17,243 Other 56,905 34,875 Total accrued expenses and other current liabilities $ 184,237 $ 168,261</t>
  </si>
  <si>
    <t>Goodwill and Intangible Assets (Tables)</t>
  </si>
  <si>
    <t>Summary of carrying amounts and associated accumulated amortization for all intangible assets by operating segment</t>
  </si>
  <si>
    <t>he following table summarizes the carrying amounts and accumulated amortization for all intangible assets by segment as of the end of the periods presented: November 30, 2018 February 28, 2018 (in thousands) Gross Carrying Amount Cumulative Goodwill Impairments Accumulated Amortization Net Book Value Gross Carrying Amount Cumulative Goodwill Impairments Accumulated Amortization Net Book Value Housewares: Goodwill $ 282,056 $ — $ — $ 282,056 $ 282,056 $ — $ — $ 282,056 Trademarks - indefinite 134,200 — — 134,200 134,200 — — 134,200 Other intangibles - finite 41,284 — (18,915 ) 22,369 40,828 — (17,530 ) 23,298 Subtotal 457,540 — (18,915 ) 438,625 457,084 — (17,530 ) 439,554 Health &amp; Home: Goodwill 284,913 — — 284,913 284,913 — — 284,913 Trademarks - indefinite 54,000 — — 54,000 54,000 — — 54,000 Licenses - finite 17,050 — (15,315 ) 1,735 15,300 — (15,300 ) — Licenses - indefinite 7,400 — — 7,400 7,400 — — 7,400 Other intangibles - finite 117,763 — (85,243 ) 32,520 117,586 — (77,128 ) 40,458 Subtotal 481,126 — (100,558 ) 380,568 479,199 — (92,428 ) 386,771 Beauty: Goodwill 81,841 (46,490 ) — 35,351 81,841 (46,490 ) — 35,351 Trademarks - indefinite 30,407 — — 30,407 30,407 — — 30,407 Trademarks - finite 150 — (101 ) 49 150 — (97 ) 53 Licenses - indefinite 10,300 — — 10,300 10,300 — — 10,300 Licenses - finite 13,696 — (12,403 ) 1,293 13,696 — (12,166 ) 1,530 Other intangibles - finite 46,402 — (46,110 ) 292 46,402 — (45,133 ) 1,269 Subtotal 182,796 (46,490 ) (58,614 ) 77,692 182,796 (46,490 ) (57,396 ) 78,910 Total $ 1,121,462 $ (46,490 ) $ (178,087 ) $ 896,885 $ 1,119,079 $ (46,490 ) $ (167,354 ) $ 905,235</t>
  </si>
  <si>
    <t>Summary of amortization expense attributable to intangible assets</t>
  </si>
  <si>
    <t>The following table summarizes the amortization expense attributable to intangible assets recorded in SG&amp;A in the condensed consolidated statements of income for the periods shown below, as well as our estimated amortization expense for fiscal 2019 through 2024: Aggregate Amortization Expense For the three months ended (in thousands) November 30, 2018 $ 3,300 November 30, 2017 4,660 Aggregate Amortization Expense For the nine months ended (in thousands) November 30, 2018 $ 10,822 November 30, 2017 14,198</t>
  </si>
  <si>
    <t>Schedule of estimated amortization expense of intangible assets</t>
  </si>
  <si>
    <t>Estimated Amortization Expense (in thousands) Fiscal 2019 $ 14,110 Fiscal 2020 13,127 Fiscal 2021 10,459 Fiscal 2022 4,047 Fiscal 2023 3,975 Fiscal 2024 3,664</t>
  </si>
  <si>
    <t>Share-Based Compensation Plans (Tables)</t>
  </si>
  <si>
    <t>Share-based compensation expense in SG&amp;A</t>
  </si>
  <si>
    <t>We recorded the following share-based compensation expense in SG&amp;A for the periods shown below: Three Months Ended November 30, (in thousands, except per share data) 2018 2017 Stock options $ 128 $ 327 Directors stock compensation 200 175 Performance based and other stock awards 5,419 3,939 Employee stock purchase plan 329 — Share-based compensation expense 6,076 4,441 Less income tax benefits (398 ) (781 ) Share-based compensation expense, net of income tax benefits $ 5,678 $ 3,660 Impact of share-based compensation on earnings per share from continuing operations: Basic $ 0.22 $ 0.13 Diluted $ 0.22 $ 0.13 Nine Months Ended November 30, (in thousands, except per share data) 2018 2017 Stock options $ 655 $ 1,289 Directors stock compensation 550 575 Performance based and other stock awards 15,337 8,664 Employee stock purchase plan 651 263 Share-based compensation expense 17,193 10,791 Less income tax benefits (1,009 ) (1,862 ) Share-based compensation expense, net of income tax benefits $ 16,184 $ 8,929 Impact of share-based compensation on earnings per share from continuing operations: Basic $ 0.61 $ 0.33 Diluted $ 0.61 $ 0.33</t>
  </si>
  <si>
    <t>Repurchase of Helen of Troy Common Stock (Tables)</t>
  </si>
  <si>
    <t>Summary of share repurchase activity</t>
  </si>
  <si>
    <t>The following table summarizes our share repurchase activity for the periods shown: Three Months Ended November 30, Nine Months Ended November 30, (in thousands, except share and per share data) 2018 2017 2018 2017 Common stock repurchased on the open market: Number of shares 813,696 311,100 1,220,721 311,100 Aggregate value of shares $ 100,000 $ 29,158 $ 137,067 $ 29,158 Average price per share $ 122.90 $ 93.72 $ 112.28 $ 93.72 Common stock received in connection with share-based compensation: Number of shares 1,398 299 58,470 72,864 Aggregate value of shares $ 175 $ 27 $ 5,348 $ 7,000 Average price per share $ 125.03 $ 91.94 $ 91.47 $ 96.07</t>
  </si>
  <si>
    <t>Long-Term Debt (Tables)</t>
  </si>
  <si>
    <t>Summary of long-term debt</t>
  </si>
  <si>
    <t xml:space="preserve"> The following table summarizes our long-term debt as of the end of the periods shown: LONG-TERM DEBT (in thousands) Original Date Borrowed Interest Rates Matures November 30, 2018 February 28, 2018 Mississippi Business Finance Corporation Loan (the "MBFC Loan") (1) 03/13 Floating 03/23 $ 22,331 $ 24,219 Credit Agreement (2) 01/15 Floating 12/21 317,399 265,650 Total long-term debt 339,730 289,869 Less current maturities of long-term debt (1,884 ) (1,884 ) Long-term debt, excluding current maturities $ 337,846 $ 287,985 (1) The MBFC Loan is unsecured with an original balance of $37.6 million and incurs floating interest based on applicable LIBOR plus a margin of up to 2.0% , or a Base Rate plus a margin of up to 1.0% , as determined by the interest rate elected and the Leverage Ratio. The loan is subject to holder’s call on or after March 1, 2018. The loan can be prepaid without penalty. The remaining principal balance is payable as follows: $1.9 million annually on March 1, 2019 through 2022; and $14.8 million on March 1, 2023. Any remaining outstanding principal and interest is due upon maturity on March 1, 2023. (2) Floating interest rates are hedged with an interest rate swap to effectively fix interest rates on $100 million of the outstanding principal balance under the Credit Agreement. Notes 12 and 13 to these condensed consolidated financial statements provide additional information regarding the interest rate swap.</t>
  </si>
  <si>
    <t>Fair Value (Tables)</t>
  </si>
  <si>
    <t>Schedule of fair value hierarchy of financial assets and liabilities presented at fair value and measured on a recurring basis</t>
  </si>
  <si>
    <t>The following tables present the fair value of our financial assets and liabilities measured on a recurring basis as of the end of the periods shown: Fair Values at November 30, 2018 (in thousands) (Level 2) (1) Assets: Money market accounts $ 646 Interest rate swap 2,553 Foreign currency contracts 4,057 Total assets $ 7,256 Liabilities: Floating rate debt $ 339,730 Foreign currency contracts 64 Total liabilities $ 339,794 Fair Values at February 28, 2018 (in thousands) (Level 2) (1) Assets: Money market accounts $ 1,107 Interest rate swap 2,481 Foreign currency contracts 642 Total assets $ 4,230 Liabilities: Floating rate debt $ 289,869 Foreign currency contracts 2,606 Total liabilities $ 292,475 (1) Our financial assets and liabilities are classified as Level 2 because their valuation is dependent on observable inputs and other quoted prices for similar assets or liabilities, or model-derived valuations whose significant value drivers are observable.</t>
  </si>
  <si>
    <t>Financial Instruments and Risk Management (Tables)</t>
  </si>
  <si>
    <t>Schedule of fair values of derivative instruments</t>
  </si>
  <si>
    <t>The following table summarizes the fair values of our derivative instruments as of the end of the periods shown: (in thousands) November 30, 2018 Derivatives designated as hedging instruments Hedge Type Final Settlement Date Notional Amount Prepaid Expenses and Other Current Assets Other Assets Accrued Expenses and Other Current Liabilities Other Liabilities, Non-current Foreign currency contracts - sell Euro Cash flow 11/2019 € 20,500 $ 1,759 $ — $ — $ — Foreign currency contracts - sell Canadian Dollars Cash flow 01/2020 $ 16,000 477 26 — — Foreign currency contracts - sell Pounds Cash flow 02/2020 £ 18,500 1,490 81 — — Foreign currency contracts - sell Mexican Pesos Cash flow 09/2019 $ 40,000 39 — — — Interest rate swap Cash flow 12/2021 $ 100,000 901 1,652 — — Subtotal 4,666 1,759 — — Derivatives not designated under hedge accounting Foreign currency contracts - cross-currency debt swap - Euro (1) 04/2020 $ 5,280 — 185 — — Foreign currency contracts - cross-currency debt swaps - Pound (1) 04/2020 $ 6,395 — — — 64 Subtotal — 185 — 64 Total fair value $ 4,666 $ 1,944 $ — $ 64 (in thousands) February 28, 2018 Derivatives designated as hedging instruments Hedge Type Final Notional Amount Prepaid Other Assets Accrued Other Foreign currency contracts - sell Euro Cash flow 07/2019 € 38,000 $ — $ 102 $ 1,320 $ — Foreign currency contracts - sell Canadian Dollars Cash flow 06/2019 $ 27,750 378 101 — — Foreign currency contracts - sell Pounds Cash flow 04/2019 £ 19,500 — 56 513 — Foreign currency contracts - sell Mexican Pesos Cash flow 05/2018 $ 20,000 5 — — — Interest rate swap Cash flow 12/2021 $ 100,000 539 1,942 — — Subtotal 922 2,201 1,833 — Derivatives not designated under hedge accounting Foreign currency contracts - cross-currency debt swap - Euro (1) 04/2020 $ 5,280 — — — 208 Foreign currency contracts - cross-currency debt swaps - Pound (1) 04/2020 $ 6,395 — — — 565 Subtotal — — — 773 Total fair value $ 922 $ 2,201 $ 1,833 $ 773 (1) These are foreign currency contracts for which we have not elected hedge accounting. We refer to them as “cross-currency debt swaps”. They, in effect, adjust the currency denomination of a portion of our outstanding debt to the Euro and British Pound, as applicable, for the notional amounts reported, creating an economic hedge against currency movements.</t>
  </si>
  <si>
    <t>Schedule of pre-tax effect of derivative instruments</t>
  </si>
  <si>
    <t>The following table summarizes the pre-tax effect of derivative instruments for the periods shown: Three Months Ended November 30, Gain (Loss) Recognized in OCI (effective portion) Gain (Loss) Reclassified from Accumulated Other Comprehensive Income (Loss) into Income Gain (Loss) Recognized As Income (in thousands) 2018 2017 Location 2018 2017 Location 2018 2017 Currency contracts - cash flow hedges $ (563 ) $ 2,928 SG&amp;A $ (1,178 ) $ 1,328 $ — $ — Interest rate swaps - cash flow hedges (4 ) 753 Interest expense — — Interest expense 136 (48 ) Cross-currency debt swaps - principal — — — — SG&amp;A 228 (419 ) Cross-currency debt swaps - interest — — — — Interest Expense 73 74 Total $ (567 ) $ 3,681 $ (1,178 ) $ 1,328 $ 437 $ (393 ) Nine Months Ended November 30, Gain (Loss) Recognized in OCI (effective portion) Gain (Loss) Reclassified from Accumulated Other Comprehensive Income (Loss) into Income Gain (Loss) Recognized As Income (in thousands) 2018 2017 Location 2018 2017 Location 2018 2017 Currency contracts - cash flow hedges $ 3,962 $ (1,275 ) SG&amp;A $ (1,101 ) $ 2,208 $ — $ — Interest rate swaps - cash flow hedges 72 753 Interest expense — — Interest expense 347 (48 ) Cross-currency debt swaps - principal — — — — SG&amp;A 894 (1,183 ) Cross-currency debt swaps - interest — — — — Interest Expense 147 74 Total $ 4,034 $ (522 ) $ (1,101 ) $ 2,208 $ 1,388 $ (1,157 )</t>
  </si>
  <si>
    <t>Segment Information (Tables)</t>
  </si>
  <si>
    <t>Schedule of segment information</t>
  </si>
  <si>
    <t>The following tables present segment information included in continuing operations for the periods shown: Three Months Ended November 30, 2018 (in thousands) Housewares Health &amp; Home Beauty Total Sales revenue, net $ 142,937 $ 187,863 $ 100,281 $ 431,081 Restructuring charges (20 ) — 45 25 Operating income 29,839 19,213 12,244 61,296 Capital and intangible asset expenditures 5,534 3,128 443 9,105 Depreciation and amortization 1,408 4,326 1,461 7,195 Three Months Ended November 30, 2017 (in thousands) Housewares Health &amp; Home Beauty Total Sales revenue, net $ 128,261 $ 189,240 $ 103,340 $ 420,841 Restructuring charges — — 1,165 1,165 Operating income 29,809 27,584 9,947 67,340 Capital and intangible asset expenditures 1,705 500 565 2,770 Depreciation and amortization 1,444 4,232 2,707 8,383 Nine Months Ended November 30, 2018 (in thousands) Housewares Health &amp; Home Beauty Total Sales revenue, net $ 397,738 $ 527,077 $ 254,493 $ 1,179,308 Restructuring charges 740 358 1,511 2,609 Operating income 80,351 52,501 22,431 155,283 Capital and intangible asset expenditures 12,830 7,783 1,553 22,166 Depreciation and amortization 4,414 12,703 5,373 22,490 Nine Months Ended November 30, 2017 (in thousands) Housewares Health &amp; Home Beauty Total Sales revenue, net $ 342,050 $ 483,592 $ 265,639 $ 1,091,281 Restructuring charges — — 1,165 1,165 Asset impairment charges — — 4,000 4,000 Operating income 71,085 49,243 17,302 137,630 Capital and intangible asset expenditures 6,463 2,746 1,166 10,375 Depreciation and amortization 4,290 12,553 8,296 25,139</t>
  </si>
  <si>
    <t>Earnings per Share (Tables)</t>
  </si>
  <si>
    <t>Schedule of components of basic and diluted shares</t>
  </si>
  <si>
    <t>The following table presents our weighted average basic and diluted shares for the periods shown: Three Months Ended Nine Months Ended (in thousands) 2018 2017 2018 2017 Weighted average shares outstanding, basic 26,057 27,113 26,321 27,140 Incremental shares from share-based compensation arrangements 309 154 199 164 Weighted average shares outstanding, diluted 26,366 27,267 26,520 27,304 Antidilutive securities 137 354 281 344</t>
  </si>
  <si>
    <t>Basis of Presentation and Related Information (Details)</t>
  </si>
  <si>
    <t>Nov. 30, 2018Segment$ / shares</t>
  </si>
  <si>
    <t>Feb. 28, 2018$ / shares</t>
  </si>
  <si>
    <t>Common shares, par value (in dollars per share) | $ / shares</t>
  </si>
  <si>
    <t>Number of segments | Segment</t>
  </si>
  <si>
    <t>Revenue Recognition (Details) - USD ($) $ in Thousands</t>
  </si>
  <si>
    <t>Restatement Adjustment | ASU 2014-09</t>
  </si>
  <si>
    <t>Scenario, Previously Reported</t>
  </si>
  <si>
    <t>Discontinued Operation (Details) - USD ($) $ in Thousands</t>
  </si>
  <si>
    <t>Dec. 31, 2017</t>
  </si>
  <si>
    <t>Results of operations associated with discontinued operations</t>
  </si>
  <si>
    <t>Operating loss</t>
  </si>
  <si>
    <t>Gain (loss) on sale before income tax</t>
  </si>
  <si>
    <t>Loss before income tax</t>
  </si>
  <si>
    <t>Loss from discontinued operations</t>
  </si>
  <si>
    <t>Goodwill impairment charges</t>
  </si>
  <si>
    <t>Intangible impairment charges</t>
  </si>
  <si>
    <t>Discontinued Operations | Healthy Directions LLC</t>
  </si>
  <si>
    <t>Purchase price from sale</t>
  </si>
  <si>
    <t>Supplemental payment with a target value</t>
  </si>
  <si>
    <t>Reduction of supplemental payment</t>
  </si>
  <si>
    <t>Reduction of supplemental payment after tax</t>
  </si>
  <si>
    <t>Resolution of certain contingencies</t>
  </si>
  <si>
    <t>Supplemental Balance Sheet Information (Details) - USD ($) $ in Thousands</t>
  </si>
  <si>
    <t>PROPERTY AND EQUIPMENT</t>
  </si>
  <si>
    <t>Property and equipment, gross</t>
  </si>
  <si>
    <t>Less accumulated depreciation</t>
  </si>
  <si>
    <t>Property and equipment, net</t>
  </si>
  <si>
    <t>Land</t>
  </si>
  <si>
    <t>Building and improvements</t>
  </si>
  <si>
    <t>Building and improvements | Minimum</t>
  </si>
  <si>
    <t>Estimated Useful Lives (Years)</t>
  </si>
  <si>
    <t>3 years</t>
  </si>
  <si>
    <t>Building and improvements | Maximum</t>
  </si>
  <si>
    <t>40 years</t>
  </si>
  <si>
    <t>Computer, furniture and other equipment</t>
  </si>
  <si>
    <t>Computer, furniture and other equipment | Minimum</t>
  </si>
  <si>
    <t>Computer, furniture and other equipment | Maximum</t>
  </si>
  <si>
    <t>15 years</t>
  </si>
  <si>
    <t>Tools, dies, molds and other production equipment</t>
  </si>
  <si>
    <t>Tools, dies, molds and other production equipment | Minimum</t>
  </si>
  <si>
    <t>1 year</t>
  </si>
  <si>
    <t>Tools, dies, molds and other production equipment | Maximum</t>
  </si>
  <si>
    <t>10 years</t>
  </si>
  <si>
    <t>Construction in progress</t>
  </si>
  <si>
    <t>Supplemental Balance Sheet Information - Liabilities (Details) - USD ($) $ in Thousands</t>
  </si>
  <si>
    <t>ACCRUED EXPENSES AND OTHER CURRENT LIABILITIES</t>
  </si>
  <si>
    <t>Accrued compensation, benefits and payroll taxes</t>
  </si>
  <si>
    <t>Accrued sales discounts and allowances</t>
  </si>
  <si>
    <t>Accrued sales returns</t>
  </si>
  <si>
    <t>Accrued advertising</t>
  </si>
  <si>
    <t>Accrued legal fees and settlements</t>
  </si>
  <si>
    <t>Other</t>
  </si>
  <si>
    <t>Total accrued expenses and other current liabilities</t>
  </si>
  <si>
    <t>Goodwill and Intangible Assets (Details) - USD ($) $ in Thousands</t>
  </si>
  <si>
    <t>May 31, 2017</t>
  </si>
  <si>
    <t>Goodwill and intangible assets</t>
  </si>
  <si>
    <t>Changes in Goodwill</t>
  </si>
  <si>
    <t>Cumulative goodwill impairments</t>
  </si>
  <si>
    <t>Goodwill net book value</t>
  </si>
  <si>
    <t>Changes in intangible assets - finite-lived</t>
  </si>
  <si>
    <t>Intangible assets - finite-lived, accumulated amortization</t>
  </si>
  <si>
    <t>Gross carrying amount</t>
  </si>
  <si>
    <t>Net book value</t>
  </si>
  <si>
    <t>Aggregate Amortization Expense</t>
  </si>
  <si>
    <t>Estimated Amortization Expense</t>
  </si>
  <si>
    <t>Housewares</t>
  </si>
  <si>
    <t>Goodwill gross carrying amount</t>
  </si>
  <si>
    <t>Housewares | Other intangible assets</t>
  </si>
  <si>
    <t>Intangible assets - finite-lived, gross carrying amount</t>
  </si>
  <si>
    <t>Intangible assets - finite-lived, net book value</t>
  </si>
  <si>
    <t>Housewares | Trademarks</t>
  </si>
  <si>
    <t>Changes in intangible assets - indefinite-lived</t>
  </si>
  <si>
    <t>Intangible assets - indefinite-lived, gross carrying amount</t>
  </si>
  <si>
    <t>Health and Home</t>
  </si>
  <si>
    <t>Health and Home | Licenses</t>
  </si>
  <si>
    <t>Health and Home | Other intangible assets</t>
  </si>
  <si>
    <t>Health and Home | Trademarks</t>
  </si>
  <si>
    <t>Beauty</t>
  </si>
  <si>
    <t>Non-cash intangible asset impairment, net of tax</t>
  </si>
  <si>
    <t>Beauty | Trademarks</t>
  </si>
  <si>
    <t>Beauty | Licenses</t>
  </si>
  <si>
    <t>Beauty | Other intangible assets</t>
  </si>
  <si>
    <t>Share-Based Compensation Plans (Details) - USD ($) $ / shares in Units, $ in Thousands</t>
  </si>
  <si>
    <t>Aug. 22, 2018</t>
  </si>
  <si>
    <t>Share-based compensation plans</t>
  </si>
  <si>
    <t>Exercise of stock options (in shares)</t>
  </si>
  <si>
    <t>SHARE-BASED PAYMENT EXPENSE</t>
  </si>
  <si>
    <t>Share-based payment expense, net of income tax benefits</t>
  </si>
  <si>
    <t>Impact of share-based compensation on earnings per share from continuing operations:</t>
  </si>
  <si>
    <t>Basic (in dollars per share)</t>
  </si>
  <si>
    <t>Diluted (in dollars per share)</t>
  </si>
  <si>
    <t>Shares purchased under ESPP (in shares)</t>
  </si>
  <si>
    <t>Maximum percentage of wage or salary withholding by employees</t>
  </si>
  <si>
    <t>15.00%</t>
  </si>
  <si>
    <t>Share purchase price percentage of fair market value</t>
  </si>
  <si>
    <t>85.00%</t>
  </si>
  <si>
    <t>Aggregate number of shares issued (in shares)</t>
  </si>
  <si>
    <t>Shares remaining for issuance (in shares)</t>
  </si>
  <si>
    <t>Directors</t>
  </si>
  <si>
    <t>Number of awards granted (in shares)</t>
  </si>
  <si>
    <t>Grant date fair value</t>
  </si>
  <si>
    <t>Grant date fair value of shares granted in period (in dollars per share)</t>
  </si>
  <si>
    <t>Restricted Stock Units (RSU)</t>
  </si>
  <si>
    <t>Shares vested in period (in shares)</t>
  </si>
  <si>
    <t>Shares settled in period (in shares)</t>
  </si>
  <si>
    <t>Grant date fair value of RSUs settled in period (in dollars per share)</t>
  </si>
  <si>
    <t>Performance Restricted Stock Units (PSU)</t>
  </si>
  <si>
    <t>SG&amp;A</t>
  </si>
  <si>
    <t>Share-based compensation expense</t>
  </si>
  <si>
    <t>Less income tax benefits</t>
  </si>
  <si>
    <t>SG&amp;A | Directors</t>
  </si>
  <si>
    <t>SG&amp;A | Employee stock options</t>
  </si>
  <si>
    <t>SG&amp;A | Performance-based and other stock awards</t>
  </si>
  <si>
    <t>SG&amp;A | Employee stock purchase plan</t>
  </si>
  <si>
    <t>Time-Vested | Restricted Stock Units (RSU)</t>
  </si>
  <si>
    <t>Unvested | Performance Restricted Stock Units (PSU)</t>
  </si>
  <si>
    <t>Vested and settled performance shares | Performance Restricted Stock Units (PSU)</t>
  </si>
  <si>
    <t>Maximum</t>
  </si>
  <si>
    <t>Repurchase of Helen of Troy Common Stock (Details) - USD ($)</t>
  </si>
  <si>
    <t>May 10, 2017</t>
  </si>
  <si>
    <t>Repurchase of common stock</t>
  </si>
  <si>
    <t>Amount of shares authorized for purchase</t>
  </si>
  <si>
    <t>Period for stock repurchase</t>
  </si>
  <si>
    <t>Remaining share repurchase amount - prior program</t>
  </si>
  <si>
    <t>Remaining share repurchase amount</t>
  </si>
  <si>
    <t>Number of shares (in shares)</t>
  </si>
  <si>
    <t>Aggregate value of shares (in USD)</t>
  </si>
  <si>
    <t>Average price per share (in dollars per share)</t>
  </si>
  <si>
    <t>Open market or tender offer</t>
  </si>
  <si>
    <t>Restructuring Plan (Details) - USD ($)</t>
  </si>
  <si>
    <t>Jan. 09, 2019</t>
  </si>
  <si>
    <t>Project Refuel</t>
  </si>
  <si>
    <t>Cash restructuring payments</t>
  </si>
  <si>
    <t>Restructuring liability</t>
  </si>
  <si>
    <t>Incurred pre-tax restructuring costs</t>
  </si>
  <si>
    <t>Minimum | Project Refuel</t>
  </si>
  <si>
    <t>Targeted annualized profit improvement</t>
  </si>
  <si>
    <t>Maximum | Project Refuel</t>
  </si>
  <si>
    <t>Scenario, Forecast | Minimum | Project Refuel</t>
  </si>
  <si>
    <t>Scenario, Forecast | Maximum | Project Refuel</t>
  </si>
  <si>
    <t>Commitments and Contingencies (Details) - Thermometer Patent Litigation $ in Millions</t>
  </si>
  <si>
    <t>May 31, 2018USD ($)</t>
  </si>
  <si>
    <t>Mar. 31, 2018Patent</t>
  </si>
  <si>
    <t>Jun. 30, 2016USD ($)</t>
  </si>
  <si>
    <t>Jan. 31, 2016USD ($)modelPatent</t>
  </si>
  <si>
    <t>Litigation</t>
  </si>
  <si>
    <t>Number of models | model</t>
  </si>
  <si>
    <t>Charge including legal fees and other related expenses</t>
  </si>
  <si>
    <t>Amount of additional pre-judgment compensation</t>
  </si>
  <si>
    <t>Number of verdicts of infringement of patents reversed | Patent</t>
  </si>
  <si>
    <t>Settled Litigation</t>
  </si>
  <si>
    <t>Settlement payment</t>
  </si>
  <si>
    <t>Long-Term Debt - Schedule (Details)</t>
  </si>
  <si>
    <t>Nov. 30, 2018USD ($)</t>
  </si>
  <si>
    <t>Nov. 30, 2018USD ($)method</t>
  </si>
  <si>
    <t>Feb. 28, 2018USD ($)</t>
  </si>
  <si>
    <t>Long-term debt</t>
  </si>
  <si>
    <t>Total long-term debt</t>
  </si>
  <si>
    <t>Less current maturities of long-term debt</t>
  </si>
  <si>
    <t>Minimum | Credit agreement</t>
  </si>
  <si>
    <t>Interest rate range during each year (as a percent)</t>
  </si>
  <si>
    <t>3.10%</t>
  </si>
  <si>
    <t>2.50%</t>
  </si>
  <si>
    <t>2.80%</t>
  </si>
  <si>
    <t>2.30%</t>
  </si>
  <si>
    <t>Maximum | Credit agreement</t>
  </si>
  <si>
    <t>5.30%</t>
  </si>
  <si>
    <t>4.50%</t>
  </si>
  <si>
    <t>4.80%</t>
  </si>
  <si>
    <t>MBFC Loan</t>
  </si>
  <si>
    <t>Face amount</t>
  </si>
  <si>
    <t>Outstanding principal payable on March 1, 2019</t>
  </si>
  <si>
    <t>Outstanding principal payable on March 1, 2020</t>
  </si>
  <si>
    <t>Outstanding principal payable on March 1, 2021</t>
  </si>
  <si>
    <t>Outstanding principal payable on March 1, 2022</t>
  </si>
  <si>
    <t>Outstanding principal payable on March 1, 2023</t>
  </si>
  <si>
    <t>MBFC Loan | Base Rate</t>
  </si>
  <si>
    <t>Margin (as a percent)</t>
  </si>
  <si>
    <t>1.00%</t>
  </si>
  <si>
    <t>MBFC Loan | Maximum | LIBOR</t>
  </si>
  <si>
    <t>2.00%</t>
  </si>
  <si>
    <t>Credit agreement</t>
  </si>
  <si>
    <t>Maximum revolving commitment</t>
  </si>
  <si>
    <t>Number of alternative methods under which interest on borrowings accrue | method</t>
  </si>
  <si>
    <t>Amount available for borrowings</t>
  </si>
  <si>
    <t>Maximum amount of additional debt that can be incurred under debt covenants</t>
  </si>
  <si>
    <t>Principal amount hedged</t>
  </si>
  <si>
    <t>Revolving loan | Credit agreement</t>
  </si>
  <si>
    <t>Amount outstanding</t>
  </si>
  <si>
    <t>Letter of credit | Credit agreement</t>
  </si>
  <si>
    <t>Fair Value (Details) - Recurring - Fair Values - Significant other observable market inputs (Level 2) - USD ($) $ in Thousands</t>
  </si>
  <si>
    <t>Assets:</t>
  </si>
  <si>
    <t>Liabilities:</t>
  </si>
  <si>
    <t>Interest rate swap</t>
  </si>
  <si>
    <t>Derivative assets</t>
  </si>
  <si>
    <t>Floating rate debt</t>
  </si>
  <si>
    <t>Money market accounts</t>
  </si>
  <si>
    <t>Financial Instruments and Risk Management (Details) - USD ($) $ in Millions</t>
  </si>
  <si>
    <t>Foreign Currency Risk and Currency Exchange Uncertainties</t>
  </si>
  <si>
    <t>Net foreign exchange gains (losses), including the impact of currency hedges and currency swaps, in income tax expense</t>
  </si>
  <si>
    <t>Net foreign exchange gains (losses), including the impact of currency hedges and currency swaps</t>
  </si>
  <si>
    <t>Net sales revenue | Geographic concentration | International operations - transactions denominated in foreign currencies</t>
  </si>
  <si>
    <t>Concentration risk percentage</t>
  </si>
  <si>
    <t>13.00%</t>
  </si>
  <si>
    <t>Financial Instruments and Risk Management - Interest Rate Risk (Details) - Credit agreement $ in Millions</t>
  </si>
  <si>
    <t>Financial instruments and risk management</t>
  </si>
  <si>
    <t>Fixed rate debt</t>
  </si>
  <si>
    <t>Financial Instruments and Risk Management - Derivative FV (Details) € in Thousands, £ in Thousands, $ in Thousands, $ in Thousands, $ in Thousands</t>
  </si>
  <si>
    <t>Nov. 30, 2018CAD ($)</t>
  </si>
  <si>
    <t>Nov. 30, 2018MXN ($)</t>
  </si>
  <si>
    <t>Nov. 30, 2018EUR (€)</t>
  </si>
  <si>
    <t>Nov. 30, 2018GBP (£)</t>
  </si>
  <si>
    <t>Feb. 28, 2018CAD ($)</t>
  </si>
  <si>
    <t>Feb. 28, 2018MXN ($)</t>
  </si>
  <si>
    <t>Feb. 28, 2018EUR (€)</t>
  </si>
  <si>
    <t>Feb. 28, 2018GBP (£)</t>
  </si>
  <si>
    <t>Fair values of derivative instruments in the consolidated balance sheet</t>
  </si>
  <si>
    <t>Other assets</t>
  </si>
  <si>
    <t>Derivative liabilities</t>
  </si>
  <si>
    <t>Other liabilities, non-current</t>
  </si>
  <si>
    <t>Derivatives designated as hedging instruments | Prepaid expenses and other current assets</t>
  </si>
  <si>
    <t>Derivatives designated as hedging instruments | Other assets</t>
  </si>
  <si>
    <t>Derivatives designated as hedging instruments | Accrued expenses and other current liabilities</t>
  </si>
  <si>
    <t>Derivatives designated as hedging instruments | Other liabilities, non-current</t>
  </si>
  <si>
    <t>Derivatives designated as hedging instruments | Foreign currency contracts | Sell | Euros</t>
  </si>
  <si>
    <t>Notional amount | €</t>
  </si>
  <si>
    <t>Derivatives designated as hedging instruments | Foreign currency contracts | Sell | Euros | Prepaid expenses and other current assets</t>
  </si>
  <si>
    <t>Derivatives designated as hedging instruments | Foreign currency contracts | Sell | Euros | Other assets</t>
  </si>
  <si>
    <t>Derivatives designated as hedging instruments | Foreign currency contracts | Sell | Euros | Accrued expenses and other current liabilities</t>
  </si>
  <si>
    <t>Derivatives designated as hedging instruments | Foreign currency contracts | Sell | Euros | Other liabilities, non-current</t>
  </si>
  <si>
    <t>Derivatives designated as hedging instruments | Foreign currency contracts | Sell | Canadian Dollars</t>
  </si>
  <si>
    <t>Notional amount</t>
  </si>
  <si>
    <t>Derivatives designated as hedging instruments | Foreign currency contracts | Sell | Canadian Dollars | Prepaid expenses and other current assets</t>
  </si>
  <si>
    <t>Derivatives designated as hedging instruments | Foreign currency contracts | Sell | Canadian Dollars | Other assets</t>
  </si>
  <si>
    <t>Derivatives designated as hedging instruments | Foreign currency contracts | Sell | Canadian Dollars | Accrued expenses and other current liabilities</t>
  </si>
  <si>
    <t>Derivatives designated as hedging instruments | Foreign currency contracts | Sell | Canadian Dollars | Other liabilities, non-current</t>
  </si>
  <si>
    <t>Derivatives designated as hedging instruments | Foreign currency contracts | Sell | Pounds</t>
  </si>
  <si>
    <t>Notional amount | £</t>
  </si>
  <si>
    <t>Derivatives designated as hedging instruments | Foreign currency contracts | Sell | Pounds | Prepaid expenses and other current assets</t>
  </si>
  <si>
    <t>Derivatives designated as hedging instruments | Foreign currency contracts | Sell | Pounds | Other assets</t>
  </si>
  <si>
    <t>Derivatives designated as hedging instruments | Foreign currency contracts | Sell | Pounds | Accrued expenses and other current liabilities</t>
  </si>
  <si>
    <t>Derivatives designated as hedging instruments | Foreign currency contracts | Sell | Pounds | Other liabilities, non-current</t>
  </si>
  <si>
    <t>Derivatives designated as hedging instruments | Foreign currency contracts | Sell | Mexican Pesos</t>
  </si>
  <si>
    <t>Derivatives designated as hedging instruments | Foreign currency contracts | Sell | Mexican Pesos | Prepaid expenses and other current assets</t>
  </si>
  <si>
    <t>Derivatives designated as hedging instruments | Foreign currency contracts | Sell | Mexican Pesos | Other assets</t>
  </si>
  <si>
    <t>Derivatives designated as hedging instruments | Foreign currency contracts | Sell | Mexican Pesos | Accrued expenses and other current liabilities</t>
  </si>
  <si>
    <t>Derivatives designated as hedging instruments | Foreign currency contracts | Sell | Mexican Pesos | Other liabilities, non-current</t>
  </si>
  <si>
    <t>Derivatives designated as hedging instruments | Interest rate swaps</t>
  </si>
  <si>
    <t>Derivatives designated as hedging instruments | Interest rate swaps | Prepaid expenses and other current assets</t>
  </si>
  <si>
    <t>Derivatives designated as hedging instruments | Interest rate swaps | Other assets</t>
  </si>
  <si>
    <t>Derivatives designated as hedging instruments | Interest rate swaps | Accrued expenses and other current liabilities</t>
  </si>
  <si>
    <t>Derivatives designated as hedging instruments | Interest rate swaps | Other liabilities, non-current</t>
  </si>
  <si>
    <t>Derivatives not designated under hedge accounting | Prepaid expenses and other current assets</t>
  </si>
  <si>
    <t>Derivatives not designated under hedge accounting | Other assets</t>
  </si>
  <si>
    <t>Derivatives not designated under hedge accounting | Accrued expenses and other current liabilities</t>
  </si>
  <si>
    <t>Derivatives not designated under hedge accounting | Other liabilities, non-current</t>
  </si>
  <si>
    <t>Derivatives not designated under hedge accounting | Cross currency debt swaps | Euros</t>
  </si>
  <si>
    <t>Derivatives not designated under hedge accounting | Cross currency debt swaps | Euros | Prepaid expenses and other current assets</t>
  </si>
  <si>
    <t>Derivatives not designated under hedge accounting | Cross currency debt swaps | Euros | Other assets</t>
  </si>
  <si>
    <t>Derivatives not designated under hedge accounting | Cross currency debt swaps | Euros | Accrued expenses and other current liabilities</t>
  </si>
  <si>
    <t>Derivatives not designated under hedge accounting | Cross currency debt swaps | Euros | Other liabilities, non-current</t>
  </si>
  <si>
    <t>Derivatives not designated under hedge accounting | Cross currency debt swaps | Pounds</t>
  </si>
  <si>
    <t>Derivatives not designated under hedge accounting | Cross currency debt swaps | Pounds | Prepaid expenses and other current assets</t>
  </si>
  <si>
    <t>Derivatives not designated under hedge accounting | Cross currency debt swaps | Pounds | Other assets</t>
  </si>
  <si>
    <t>Derivatives not designated under hedge accounting | Cross currency debt swaps | Pounds | Accrued expenses and other current liabilities</t>
  </si>
  <si>
    <t>Derivatives not designated under hedge accounting | Cross currency debt swaps | Pounds | Other liabilities, non-current</t>
  </si>
  <si>
    <t>Financial Instruments and Risk Management - Derivative tax effect (Details) - USD ($) $ in Thousands</t>
  </si>
  <si>
    <t>Pre-tax effect of derivative instruments</t>
  </si>
  <si>
    <t>Foreign Currency Transaction, Gain (Loss) Income Tax Expense (Benefit)</t>
  </si>
  <si>
    <t>Gain/ (loss) recognized in OCI (effective portion)</t>
  </si>
  <si>
    <t>Gain/ (loss) reclassified from accumulated other comprehensive income (loss) into income</t>
  </si>
  <si>
    <t>Gain/ (loss) recognized as income</t>
  </si>
  <si>
    <t>Foreign currency contracts | SG&amp;A</t>
  </si>
  <si>
    <t>Foreign currency contracts | Cash flow hedges</t>
  </si>
  <si>
    <t>Net gain currently reported in accumulated other comprehensive income, to be reclassified into income</t>
  </si>
  <si>
    <t>Net gain currently reported in accumulated other comprehensive income, to be reclassified into income, period of time to transfer</t>
  </si>
  <si>
    <t>12 months</t>
  </si>
  <si>
    <t>Foreign currency contracts | Cash flow hedges | SG&amp;A</t>
  </si>
  <si>
    <t>Interest rate swaps | Interest expense</t>
  </si>
  <si>
    <t>Interest rate swaps | Cash flow hedges</t>
  </si>
  <si>
    <t>Interest rate swaps | Cash flow hedges | Interest expense</t>
  </si>
  <si>
    <t>Cross currency debt swaps</t>
  </si>
  <si>
    <t>Cross currency debt swaps | SG&amp;A</t>
  </si>
  <si>
    <t>Cross currency debt swaps | Interest expense</t>
  </si>
  <si>
    <t>Segment Information (Details) - USD ($) $ in Thousands</t>
  </si>
  <si>
    <t>Segment information</t>
  </si>
  <si>
    <t>Income Taxes (Details) - USD ($) $ in Millions</t>
  </si>
  <si>
    <t>Jan. 01, 2018</t>
  </si>
  <si>
    <t>Unrecognized tax benefits, reduction resulting from lapse of applicable statute of limitations</t>
  </si>
  <si>
    <t>Corporate income tax rate (as a percent)</t>
  </si>
  <si>
    <t>21.00%</t>
  </si>
  <si>
    <t>35.00%</t>
  </si>
  <si>
    <t>Income tax expense (benefit) as a percent of income before income taxes</t>
  </si>
  <si>
    <t>6.90%</t>
  </si>
  <si>
    <t>8.20%</t>
  </si>
  <si>
    <t>7.20%</t>
  </si>
  <si>
    <t>5.10%</t>
  </si>
  <si>
    <t>Tax benefit recorded related to the recognition of excess tax benefits from share-based compensation</t>
  </si>
  <si>
    <t>Unrecognized tax benefit from favorable resolution of uncertain tax position</t>
  </si>
  <si>
    <t>Earnings per Share (Details) - shares shares in Thousands</t>
  </si>
  <si>
    <t>Weighted average diluted securities</t>
  </si>
  <si>
    <t>Weighted average shares outstanding, basic (in shares)</t>
  </si>
  <si>
    <t>Incremental shares from share-based payment arrangements (in shares)</t>
  </si>
  <si>
    <t>Weighted average shares outstanding, diluted (in shares)</t>
  </si>
  <si>
    <t>Employee stock options</t>
  </si>
  <si>
    <t>Antidilutive securities (in shares)</t>
  </si>
</sst>
</file>

<file path=xl/styles.xml><?xml version="1.0" encoding="utf-8"?>
<styleSheet xmlns="http://schemas.openxmlformats.org/spreadsheetml/2006/main">
  <numFmts count="7">
    <numFmt formatCode="_(&quot;$ &quot;#,##0_);_(&quot;$ &quot;(#,##0)" numFmtId="164"/>
    <numFmt formatCode="_(&quot;$ &quot;#,##0.00_);_(&quot;$ &quot;(#,##0.00)" numFmtId="165"/>
    <numFmt formatCode="_(&quot;Fiscal &quot;#,##0_);_(&quot;Fiscal &quot;(#,##0)" numFmtId="166"/>
    <numFmt formatCode="#,##0.0_);(#,##0.0)" numFmtId="167"/>
    <numFmt formatCode="_(&quot;$ &quot;#,##0.0_);_(&quot;$ &quot;(#,##0.0)" numFmtId="168"/>
    <numFmt formatCode="_(&quot;€ &quot;#,##0_);_(&quot;€ &quot;(#,##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8"/>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16789</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9</v>
      </c>
    </row>
    <row r="11" spans="1:3">
      <c r="A11" s="4" t="s">
        <v>17</v>
      </c>
      <c r="B11" s="6" t="s">
        <v>18</v>
      </c>
    </row>
    <row r="12" spans="1:3">
      <c r="A12" s="4" t="s">
        <v>19</v>
      </c>
      <c r="B12" s="4" t="s">
        <v>20</v>
      </c>
    </row>
    <row r="13" spans="1:3">
      <c r="A13" s="4" t="s">
        <v>21</v>
      </c>
      <c r="C13" s="5" t="n">
        <v>25594850</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9136</v>
      </c>
      <c r="C3" s="7" t="n">
        <v>20738</v>
      </c>
    </row>
    <row r="4" spans="1:3">
      <c r="A4" s="4" t="s">
        <v>28</v>
      </c>
      <c r="B4" s="5" t="n">
        <v>339124</v>
      </c>
      <c r="C4" s="5" t="n">
        <v>275565</v>
      </c>
    </row>
    <row r="5" spans="1:3">
      <c r="A5" s="4" t="s">
        <v>29</v>
      </c>
      <c r="B5" s="5" t="n">
        <v>300648</v>
      </c>
      <c r="C5" s="5" t="n">
        <v>251511</v>
      </c>
    </row>
    <row r="6" spans="1:3">
      <c r="A6" s="4" t="s">
        <v>30</v>
      </c>
      <c r="B6" s="5" t="n">
        <v>14437</v>
      </c>
      <c r="C6" s="5" t="n">
        <v>9545</v>
      </c>
    </row>
    <row r="7" spans="1:3">
      <c r="A7" s="4" t="s">
        <v>31</v>
      </c>
      <c r="B7" s="5" t="n">
        <v>0</v>
      </c>
      <c r="C7" s="5" t="n">
        <v>349</v>
      </c>
    </row>
    <row r="8" spans="1:3">
      <c r="A8" s="4" t="s">
        <v>32</v>
      </c>
      <c r="B8" s="5" t="n">
        <v>673345</v>
      </c>
      <c r="C8" s="5" t="n">
        <v>557708</v>
      </c>
    </row>
    <row r="9" spans="1:3">
      <c r="A9" s="4" t="s">
        <v>33</v>
      </c>
      <c r="B9" s="5" t="n">
        <v>130940</v>
      </c>
      <c r="C9" s="5" t="n">
        <v>123503</v>
      </c>
    </row>
    <row r="10" spans="1:3">
      <c r="A10" s="4" t="s">
        <v>34</v>
      </c>
      <c r="B10" s="5" t="n">
        <v>602320</v>
      </c>
      <c r="C10" s="5" t="n">
        <v>602320</v>
      </c>
    </row>
    <row r="11" spans="1:3">
      <c r="A11" s="4" t="s">
        <v>35</v>
      </c>
      <c r="B11" s="5" t="n">
        <v>294565</v>
      </c>
      <c r="C11" s="5" t="n">
        <v>302915</v>
      </c>
    </row>
    <row r="12" spans="1:3">
      <c r="A12" s="4" t="s">
        <v>36</v>
      </c>
      <c r="B12" s="5" t="n">
        <v>9942</v>
      </c>
      <c r="C12" s="5" t="n">
        <v>16654</v>
      </c>
    </row>
    <row r="13" spans="1:3">
      <c r="A13" s="4" t="s">
        <v>37</v>
      </c>
      <c r="B13" s="5" t="n">
        <v>14257</v>
      </c>
      <c r="C13" s="5" t="n">
        <v>20617</v>
      </c>
    </row>
    <row r="14" spans="1:3">
      <c r="A14" s="4" t="s">
        <v>38</v>
      </c>
      <c r="B14" s="5" t="n">
        <v>1725369</v>
      </c>
      <c r="C14" s="5" t="n">
        <v>1623717</v>
      </c>
    </row>
    <row r="15" spans="1:3">
      <c r="A15" s="3" t="s">
        <v>39</v>
      </c>
    </row>
    <row r="16" spans="1:3">
      <c r="A16" s="4" t="s">
        <v>40</v>
      </c>
      <c r="B16" s="5" t="n">
        <v>146035</v>
      </c>
      <c r="C16" s="5" t="n">
        <v>129341</v>
      </c>
    </row>
    <row r="17" spans="1:3">
      <c r="A17" s="4" t="s">
        <v>41</v>
      </c>
      <c r="B17" s="5" t="n">
        <v>184237</v>
      </c>
      <c r="C17" s="5" t="n">
        <v>168261</v>
      </c>
    </row>
    <row r="18" spans="1:3">
      <c r="A18" s="4" t="s">
        <v>42</v>
      </c>
      <c r="B18" s="5" t="n">
        <v>3181</v>
      </c>
      <c r="C18" s="5" t="n">
        <v>0</v>
      </c>
    </row>
    <row r="19" spans="1:3">
      <c r="A19" s="4" t="s">
        <v>43</v>
      </c>
      <c r="B19" s="5" t="n">
        <v>1884</v>
      </c>
      <c r="C19" s="5" t="n">
        <v>1884</v>
      </c>
    </row>
    <row r="20" spans="1:3">
      <c r="A20" s="4" t="s">
        <v>44</v>
      </c>
      <c r="B20" s="5" t="n">
        <v>335337</v>
      </c>
      <c r="C20" s="5" t="n">
        <v>299486</v>
      </c>
    </row>
    <row r="21" spans="1:3">
      <c r="A21" s="4" t="s">
        <v>45</v>
      </c>
      <c r="B21" s="5" t="n">
        <v>337846</v>
      </c>
      <c r="C21" s="5" t="n">
        <v>287985</v>
      </c>
    </row>
    <row r="22" spans="1:3">
      <c r="A22" s="4" t="s">
        <v>46</v>
      </c>
      <c r="B22" s="5" t="n">
        <v>5155</v>
      </c>
      <c r="C22" s="5" t="n">
        <v>7096</v>
      </c>
    </row>
    <row r="23" spans="1:3">
      <c r="A23" s="4" t="s">
        <v>47</v>
      </c>
      <c r="B23" s="5" t="n">
        <v>13773</v>
      </c>
      <c r="C23" s="5" t="n">
        <v>14691</v>
      </c>
    </row>
    <row r="24" spans="1:3">
      <c r="A24" s="4" t="s">
        <v>48</v>
      </c>
      <c r="B24" s="5" t="n">
        <v>692111</v>
      </c>
      <c r="C24" s="5" t="n">
        <v>609258</v>
      </c>
    </row>
    <row r="25" spans="1:3">
      <c r="A25" s="4" t="s">
        <v>49</v>
      </c>
      <c r="B25" s="4" t="s">
        <v>50</v>
      </c>
      <c r="C25" s="4" t="s">
        <v>50</v>
      </c>
    </row>
    <row r="26" spans="1:3">
      <c r="A26" s="3" t="s">
        <v>51</v>
      </c>
    </row>
    <row r="27" spans="1:3">
      <c r="A27" s="4" t="s">
        <v>52</v>
      </c>
      <c r="B27" s="5" t="n">
        <v>0</v>
      </c>
      <c r="C27" s="5" t="n">
        <v>0</v>
      </c>
    </row>
    <row r="28" spans="1:3">
      <c r="A28" s="4" t="s">
        <v>53</v>
      </c>
      <c r="B28" s="7" t="n">
        <v>2534</v>
      </c>
      <c r="C28" s="7" t="n">
        <v>2658</v>
      </c>
    </row>
    <row r="29" spans="1:3">
      <c r="A29" s="4" t="s">
        <v>54</v>
      </c>
      <c r="B29" s="5" t="n">
        <v>244888</v>
      </c>
      <c r="C29" s="5" t="n">
        <v>230676</v>
      </c>
    </row>
    <row r="30" spans="1:3">
      <c r="A30" s="4" t="s">
        <v>55</v>
      </c>
      <c r="B30" s="5" t="n">
        <v>5207</v>
      </c>
      <c r="C30" s="5" t="n">
        <v>631</v>
      </c>
    </row>
    <row r="31" spans="1:3">
      <c r="A31" s="4" t="s">
        <v>56</v>
      </c>
      <c r="B31" s="5" t="n">
        <v>780629</v>
      </c>
      <c r="C31" s="5" t="n">
        <v>780494</v>
      </c>
    </row>
    <row r="32" spans="1:3">
      <c r="A32" s="4" t="s">
        <v>57</v>
      </c>
      <c r="B32" s="5" t="n">
        <v>1033258</v>
      </c>
      <c r="C32" s="5" t="n">
        <v>1014459</v>
      </c>
    </row>
    <row r="33" spans="1:3">
      <c r="A33" s="4" t="s">
        <v>58</v>
      </c>
      <c r="B33" s="7" t="n">
        <v>1725369</v>
      </c>
      <c r="C33" s="7" t="n">
        <v>16237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168</v>
      </c>
    </row>
    <row r="4" spans="1:2">
      <c r="A4" s="4" t="s">
        <v>214</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71</v>
      </c>
    </row>
    <row r="4" spans="1:2">
      <c r="A4" s="4" t="s">
        <v>217</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19</v>
      </c>
      <c r="B1" s="2" t="s">
        <v>1</v>
      </c>
    </row>
    <row r="2" spans="1:2">
      <c r="B2" s="2" t="s">
        <v>2</v>
      </c>
    </row>
    <row r="3" spans="1:2">
      <c r="A3" s="3" t="s">
        <v>174</v>
      </c>
    </row>
    <row r="4" spans="1:2">
      <c r="A4" s="4" t="s">
        <v>220</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22</v>
      </c>
      <c r="B1" s="2" t="s">
        <v>1</v>
      </c>
    </row>
    <row r="2" spans="1:2">
      <c r="B2" s="2" t="s">
        <v>2</v>
      </c>
    </row>
    <row r="3" spans="1:2">
      <c r="A3" s="3" t="s">
        <v>177</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80</v>
      </c>
    </row>
    <row r="4" spans="1:2">
      <c r="A4" s="4" t="s">
        <v>228</v>
      </c>
      <c r="B4" s="4" t="s">
        <v>229</v>
      </c>
    </row>
    <row r="5" spans="1:2">
      <c r="A5" s="4" t="s">
        <v>230</v>
      </c>
      <c r="B5" s="4" t="s">
        <v>231</v>
      </c>
    </row>
    <row r="6" spans="1:2">
      <c r="A6" s="4" t="s">
        <v>232</v>
      </c>
      <c r="B6"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4</v>
      </c>
      <c r="B1" s="2" t="s">
        <v>1</v>
      </c>
    </row>
    <row r="2" spans="1:2">
      <c r="B2" s="2" t="s">
        <v>2</v>
      </c>
    </row>
    <row r="3" spans="1:2">
      <c r="A3" s="3" t="s">
        <v>183</v>
      </c>
    </row>
    <row r="4" spans="1:2">
      <c r="A4" s="4" t="s">
        <v>235</v>
      </c>
      <c r="B4"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7</v>
      </c>
      <c r="B1" s="2" t="s">
        <v>1</v>
      </c>
    </row>
    <row r="2" spans="1:2">
      <c r="B2" s="2" t="s">
        <v>2</v>
      </c>
    </row>
    <row r="3" spans="1:2">
      <c r="A3" s="3" t="s">
        <v>186</v>
      </c>
    </row>
    <row r="4" spans="1:2">
      <c r="A4" s="4" t="s">
        <v>238</v>
      </c>
      <c r="B4" s="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9</v>
      </c>
      <c r="B1" s="2" t="s">
        <v>2</v>
      </c>
      <c r="C1" s="2" t="s">
        <v>25</v>
      </c>
    </row>
    <row r="2" spans="1:3">
      <c r="A2" s="3" t="s">
        <v>60</v>
      </c>
    </row>
    <row r="3" spans="1:3">
      <c r="A3" s="4" t="s">
        <v>61</v>
      </c>
      <c r="B3" s="7" t="n">
        <v>1788</v>
      </c>
      <c r="C3" s="7" t="n">
        <v>2912</v>
      </c>
    </row>
    <row r="4" spans="1:3">
      <c r="A4" s="4" t="s">
        <v>62</v>
      </c>
      <c r="B4" s="5" t="n">
        <v>122602</v>
      </c>
      <c r="C4" s="5" t="n">
        <v>115202</v>
      </c>
    </row>
    <row r="5" spans="1:3">
      <c r="A5" s="4" t="s">
        <v>63</v>
      </c>
      <c r="B5" s="5" t="n">
        <v>178087</v>
      </c>
      <c r="C5" s="5" t="n">
        <v>167354</v>
      </c>
    </row>
    <row r="6" spans="1:3">
      <c r="A6" s="4" t="s">
        <v>64</v>
      </c>
      <c r="B6" s="7" t="n">
        <v>2092</v>
      </c>
      <c r="C6" s="7" t="n">
        <v>2022</v>
      </c>
    </row>
    <row r="7" spans="1:3">
      <c r="A7" s="4" t="s">
        <v>65</v>
      </c>
      <c r="B7" s="7" t="n">
        <v>1</v>
      </c>
      <c r="C7" s="7" t="n">
        <v>1</v>
      </c>
    </row>
    <row r="8" spans="1:3">
      <c r="A8" s="4" t="s">
        <v>66</v>
      </c>
      <c r="B8" s="5" t="n">
        <v>2000000</v>
      </c>
      <c r="C8" s="5" t="n">
        <v>2000000</v>
      </c>
    </row>
    <row r="9" spans="1:3">
      <c r="A9" s="4" t="s">
        <v>52</v>
      </c>
      <c r="B9" s="5" t="n">
        <v>0</v>
      </c>
      <c r="C9" s="5" t="n">
        <v>0</v>
      </c>
    </row>
    <row r="10" spans="1:3">
      <c r="A10" s="4" t="s">
        <v>67</v>
      </c>
      <c r="B10" s="8" t="n">
        <v>0.1</v>
      </c>
      <c r="C10" s="8" t="n">
        <v>0.1</v>
      </c>
    </row>
    <row r="11" spans="1:3">
      <c r="A11" s="4" t="s">
        <v>68</v>
      </c>
      <c r="B11" s="5" t="n">
        <v>50000000</v>
      </c>
      <c r="C11" s="5" t="n">
        <v>50000000</v>
      </c>
    </row>
    <row r="12" spans="1:3">
      <c r="A12" s="4" t="s">
        <v>69</v>
      </c>
      <c r="B12" s="5" t="n">
        <v>25593327</v>
      </c>
      <c r="C12" s="5" t="n">
        <v>26575634</v>
      </c>
    </row>
    <row r="13" spans="1:3">
      <c r="A13" s="4" t="s">
        <v>70</v>
      </c>
      <c r="B13" s="5" t="n">
        <v>25593327</v>
      </c>
      <c r="C13" s="5" t="n">
        <v>265756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0</v>
      </c>
      <c r="B1" s="2" t="s">
        <v>1</v>
      </c>
    </row>
    <row r="2" spans="1:2">
      <c r="B2" s="2" t="s">
        <v>2</v>
      </c>
    </row>
    <row r="3" spans="1:2">
      <c r="A3" s="3" t="s">
        <v>196</v>
      </c>
    </row>
    <row r="4" spans="1:2">
      <c r="A4" s="4" t="s">
        <v>241</v>
      </c>
      <c r="B4" s="4" t="s">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99</v>
      </c>
    </row>
    <row r="4" spans="1:2">
      <c r="A4" s="4" t="s">
        <v>244</v>
      </c>
      <c r="B4" s="4" t="s">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46</v>
      </c>
      <c r="B1" s="2" t="s">
        <v>1</v>
      </c>
    </row>
    <row r="2" spans="1:2">
      <c r="B2" s="2" t="s">
        <v>2</v>
      </c>
    </row>
    <row r="3" spans="1:2">
      <c r="A3" s="3" t="s">
        <v>202</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1</v>
      </c>
      <c r="B1" s="2" t="s">
        <v>1</v>
      </c>
    </row>
    <row r="2" spans="1:2">
      <c r="B2" s="2" t="s">
        <v>2</v>
      </c>
    </row>
    <row r="3" spans="1:2">
      <c r="A3" s="3" t="s">
        <v>205</v>
      </c>
    </row>
    <row r="4" spans="1:2">
      <c r="A4" s="4" t="s">
        <v>252</v>
      </c>
      <c r="B4" s="4" t="s">
        <v>2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4</v>
      </c>
      <c r="B1" s="2" t="s">
        <v>1</v>
      </c>
    </row>
    <row r="2" spans="1:2">
      <c r="B2" s="2" t="s">
        <v>2</v>
      </c>
    </row>
    <row r="3" spans="1:2">
      <c r="A3" s="3" t="s">
        <v>211</v>
      </c>
    </row>
    <row r="4" spans="1:2">
      <c r="A4" s="4" t="s">
        <v>255</v>
      </c>
      <c r="B4" s="4" t="s">
        <v>2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31"/>
    <col customWidth="1" max="3" min="3" width="24"/>
  </cols>
  <sheetData>
    <row r="1" spans="1:3">
      <c r="A1" s="1" t="s">
        <v>257</v>
      </c>
      <c r="B1" s="2" t="s">
        <v>1</v>
      </c>
    </row>
    <row r="2" spans="1:3">
      <c r="B2" s="2" t="s">
        <v>258</v>
      </c>
      <c r="C2" s="2" t="s">
        <v>259</v>
      </c>
    </row>
    <row r="3" spans="1:3">
      <c r="A3" s="3" t="s">
        <v>165</v>
      </c>
    </row>
    <row r="4" spans="1:3">
      <c r="A4" s="4" t="s">
        <v>260</v>
      </c>
      <c r="B4" s="8" t="n">
        <v>0.1</v>
      </c>
      <c r="C4" s="8" t="n">
        <v>0.1</v>
      </c>
    </row>
    <row r="5" spans="1:3">
      <c r="A5" s="4" t="s">
        <v>261</v>
      </c>
      <c r="B5" s="5" t="n">
        <v>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 customWidth="1" max="6" min="6" width="14"/>
  </cols>
  <sheetData>
    <row r="1" spans="1:6">
      <c r="A1" s="1" t="s">
        <v>262</v>
      </c>
      <c r="B1" s="2" t="s">
        <v>72</v>
      </c>
      <c r="D1" s="2" t="s">
        <v>1</v>
      </c>
    </row>
    <row r="2" spans="1:6">
      <c r="B2" s="2" t="s">
        <v>2</v>
      </c>
      <c r="C2" s="2" t="s">
        <v>73</v>
      </c>
      <c r="D2" s="2" t="s">
        <v>2</v>
      </c>
      <c r="E2" s="2" t="s">
        <v>73</v>
      </c>
      <c r="F2" s="2" t="s">
        <v>25</v>
      </c>
    </row>
    <row r="3" spans="1:6">
      <c r="A3" s="3" t="s">
        <v>170</v>
      </c>
    </row>
    <row r="4" spans="1:6">
      <c r="A4" s="4" t="s">
        <v>135</v>
      </c>
      <c r="B4" s="7" t="n">
        <v>339124</v>
      </c>
      <c r="D4" s="7" t="n">
        <v>339124</v>
      </c>
      <c r="F4" s="7" t="n">
        <v>275565</v>
      </c>
    </row>
    <row r="5" spans="1:6">
      <c r="A5" s="4" t="s">
        <v>41</v>
      </c>
      <c r="B5" s="5" t="n">
        <v>184237</v>
      </c>
      <c r="D5" s="5" t="n">
        <v>184237</v>
      </c>
      <c r="F5" s="5" t="n">
        <v>168261</v>
      </c>
    </row>
    <row r="6" spans="1:6">
      <c r="A6" s="4" t="s">
        <v>75</v>
      </c>
      <c r="C6" s="7" t="n">
        <v>420841</v>
      </c>
      <c r="E6" s="7" t="n">
        <v>1091281</v>
      </c>
    </row>
    <row r="7" spans="1:6">
      <c r="A7" s="4" t="s">
        <v>78</v>
      </c>
      <c r="B7" s="7" t="n">
        <v>120524</v>
      </c>
      <c r="C7" s="5" t="n">
        <v>109633</v>
      </c>
      <c r="D7" s="7" t="n">
        <v>325684</v>
      </c>
      <c r="E7" s="5" t="n">
        <v>310390</v>
      </c>
    </row>
    <row r="8" spans="1:6">
      <c r="A8" s="4" t="s">
        <v>263</v>
      </c>
    </row>
    <row r="9" spans="1:6">
      <c r="A9" s="3" t="s">
        <v>170</v>
      </c>
    </row>
    <row r="10" spans="1:6">
      <c r="A10" s="4" t="s">
        <v>135</v>
      </c>
      <c r="F10" s="5" t="n">
        <v>2397</v>
      </c>
    </row>
    <row r="11" spans="1:6">
      <c r="A11" s="4" t="s">
        <v>41</v>
      </c>
      <c r="F11" s="5" t="n">
        <v>2397</v>
      </c>
    </row>
    <row r="12" spans="1:6">
      <c r="A12" s="4" t="s">
        <v>75</v>
      </c>
      <c r="C12" s="5" t="n">
        <v>-2868</v>
      </c>
      <c r="E12" s="5" t="n">
        <v>-7619</v>
      </c>
    </row>
    <row r="13" spans="1:6">
      <c r="A13" s="4" t="s">
        <v>78</v>
      </c>
      <c r="C13" s="5" t="n">
        <v>-2868</v>
      </c>
      <c r="E13" s="5" t="n">
        <v>-7619</v>
      </c>
    </row>
    <row r="14" spans="1:6">
      <c r="A14" s="4" t="s">
        <v>264</v>
      </c>
    </row>
    <row r="15" spans="1:6">
      <c r="A15" s="3" t="s">
        <v>170</v>
      </c>
    </row>
    <row r="16" spans="1:6">
      <c r="A16" s="4" t="s">
        <v>135</v>
      </c>
      <c r="F16" s="5" t="n">
        <v>273168</v>
      </c>
    </row>
    <row r="17" spans="1:6">
      <c r="A17" s="4" t="s">
        <v>41</v>
      </c>
      <c r="F17" s="7" t="n">
        <v>165864</v>
      </c>
    </row>
    <row r="18" spans="1:6">
      <c r="A18" s="4" t="s">
        <v>75</v>
      </c>
      <c r="C18" s="5" t="n">
        <v>423709</v>
      </c>
      <c r="E18" s="5" t="n">
        <v>1098900</v>
      </c>
    </row>
    <row r="19" spans="1:6">
      <c r="A19" s="4" t="s">
        <v>78</v>
      </c>
      <c r="C19" s="7" t="n">
        <v>112501</v>
      </c>
      <c r="E19" s="7" t="n">
        <v>31800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 customWidth="1" max="6" min="6" width="14"/>
  </cols>
  <sheetData>
    <row r="1" spans="1:6">
      <c r="A1" s="1" t="s">
        <v>265</v>
      </c>
      <c r="B1" s="2" t="s">
        <v>72</v>
      </c>
      <c r="D1" s="2" t="s">
        <v>1</v>
      </c>
    </row>
    <row r="2" spans="1:6">
      <c r="B2" s="2" t="s">
        <v>2</v>
      </c>
      <c r="C2" s="2" t="s">
        <v>73</v>
      </c>
      <c r="D2" s="2" t="s">
        <v>2</v>
      </c>
      <c r="E2" s="2" t="s">
        <v>73</v>
      </c>
      <c r="F2" s="2" t="s">
        <v>266</v>
      </c>
    </row>
    <row r="3" spans="1:6">
      <c r="A3" s="3" t="s">
        <v>267</v>
      </c>
    </row>
    <row r="4" spans="1:6">
      <c r="A4" s="4" t="s">
        <v>75</v>
      </c>
      <c r="B4" s="7" t="n">
        <v>0</v>
      </c>
      <c r="C4" s="7" t="n">
        <v>29337</v>
      </c>
      <c r="D4" s="7" t="n">
        <v>0</v>
      </c>
      <c r="E4" s="7" t="n">
        <v>92213</v>
      </c>
    </row>
    <row r="5" spans="1:6">
      <c r="A5" s="4" t="s">
        <v>76</v>
      </c>
      <c r="B5" s="5" t="n">
        <v>0</v>
      </c>
      <c r="C5" s="5" t="n">
        <v>8568</v>
      </c>
      <c r="D5" s="5" t="n">
        <v>0</v>
      </c>
      <c r="E5" s="5" t="n">
        <v>26860</v>
      </c>
    </row>
    <row r="6" spans="1:6">
      <c r="A6" s="4" t="s">
        <v>77</v>
      </c>
      <c r="B6" s="5" t="n">
        <v>0</v>
      </c>
      <c r="C6" s="5" t="n">
        <v>20769</v>
      </c>
      <c r="D6" s="5" t="n">
        <v>0</v>
      </c>
      <c r="E6" s="5" t="n">
        <v>65353</v>
      </c>
    </row>
    <row r="7" spans="1:6">
      <c r="A7" s="4" t="s">
        <v>78</v>
      </c>
      <c r="B7" s="5" t="n">
        <v>0</v>
      </c>
      <c r="C7" s="5" t="n">
        <v>21394</v>
      </c>
      <c r="D7" s="5" t="n">
        <v>0</v>
      </c>
      <c r="E7" s="5" t="n">
        <v>69324</v>
      </c>
    </row>
    <row r="8" spans="1:6">
      <c r="A8" s="4" t="s">
        <v>79</v>
      </c>
      <c r="B8" s="5" t="n">
        <v>0</v>
      </c>
      <c r="C8" s="5" t="n">
        <v>82227</v>
      </c>
      <c r="D8" s="5" t="n">
        <v>0</v>
      </c>
      <c r="E8" s="5" t="n">
        <v>132297</v>
      </c>
    </row>
    <row r="9" spans="1:6">
      <c r="A9" s="4" t="s">
        <v>80</v>
      </c>
      <c r="B9" s="5" t="n">
        <v>25</v>
      </c>
      <c r="C9" s="5" t="n">
        <v>1165</v>
      </c>
      <c r="D9" s="5" t="n">
        <v>2609</v>
      </c>
      <c r="E9" s="5" t="n">
        <v>1165</v>
      </c>
    </row>
    <row r="10" spans="1:6">
      <c r="A10" s="4" t="s">
        <v>268</v>
      </c>
      <c r="B10" s="5" t="n">
        <v>0</v>
      </c>
      <c r="C10" s="5" t="n">
        <v>-82970</v>
      </c>
      <c r="D10" s="5" t="n">
        <v>0</v>
      </c>
      <c r="E10" s="5" t="n">
        <v>-136386</v>
      </c>
    </row>
    <row r="11" spans="1:6">
      <c r="A11" s="4" t="s">
        <v>269</v>
      </c>
      <c r="B11" s="5" t="n">
        <v>-6325</v>
      </c>
      <c r="C11" s="5" t="n">
        <v>0</v>
      </c>
      <c r="D11" s="5" t="n">
        <v>-6809</v>
      </c>
      <c r="E11" s="5" t="n">
        <v>0</v>
      </c>
    </row>
    <row r="12" spans="1:6">
      <c r="A12" s="4" t="s">
        <v>83</v>
      </c>
      <c r="B12" s="5" t="n">
        <v>0</v>
      </c>
      <c r="C12" s="5" t="n">
        <v>-114</v>
      </c>
      <c r="D12" s="5" t="n">
        <v>0</v>
      </c>
      <c r="E12" s="5" t="n">
        <v>-343</v>
      </c>
    </row>
    <row r="13" spans="1:6">
      <c r="A13" s="4" t="s">
        <v>270</v>
      </c>
      <c r="B13" s="5" t="n">
        <v>-6325</v>
      </c>
      <c r="C13" s="5" t="n">
        <v>-83084</v>
      </c>
      <c r="D13" s="5" t="n">
        <v>-6809</v>
      </c>
      <c r="E13" s="5" t="n">
        <v>-136729</v>
      </c>
    </row>
    <row r="14" spans="1:6">
      <c r="A14" s="4" t="s">
        <v>102</v>
      </c>
      <c r="B14" s="5" t="n">
        <v>1475</v>
      </c>
      <c r="C14" s="5" t="n">
        <v>-5976</v>
      </c>
      <c r="D14" s="5" t="n">
        <v>1578</v>
      </c>
      <c r="E14" s="5" t="n">
        <v>590</v>
      </c>
    </row>
    <row r="15" spans="1:6">
      <c r="A15" s="4" t="s">
        <v>271</v>
      </c>
      <c r="B15" s="5" t="n">
        <v>-4850</v>
      </c>
      <c r="C15" s="5" t="n">
        <v>-89060</v>
      </c>
      <c r="D15" s="5" t="n">
        <v>-5231</v>
      </c>
      <c r="E15" s="5" t="n">
        <v>-136139</v>
      </c>
    </row>
    <row r="16" spans="1:6">
      <c r="A16" s="4" t="s">
        <v>272</v>
      </c>
      <c r="C16" s="5" t="n">
        <v>70600</v>
      </c>
      <c r="E16" s="5" t="n">
        <v>0</v>
      </c>
    </row>
    <row r="17" spans="1:6">
      <c r="A17" s="4" t="s">
        <v>273</v>
      </c>
      <c r="C17" s="5" t="n">
        <v>11600</v>
      </c>
      <c r="E17" s="5" t="n">
        <v>0</v>
      </c>
    </row>
    <row r="18" spans="1:6">
      <c r="A18" s="4" t="s">
        <v>173</v>
      </c>
    </row>
    <row r="19" spans="1:6">
      <c r="A19" s="3" t="s">
        <v>267</v>
      </c>
    </row>
    <row r="20" spans="1:6">
      <c r="A20" s="4" t="s">
        <v>80</v>
      </c>
      <c r="B20" s="5" t="n">
        <v>0</v>
      </c>
      <c r="C20" s="7" t="n">
        <v>118</v>
      </c>
      <c r="D20" s="5" t="n">
        <v>0</v>
      </c>
      <c r="E20" s="7" t="n">
        <v>118</v>
      </c>
    </row>
    <row r="21" spans="1:6">
      <c r="A21" s="4" t="s">
        <v>274</v>
      </c>
    </row>
    <row r="22" spans="1:6">
      <c r="A22" s="3" t="s">
        <v>173</v>
      </c>
    </row>
    <row r="23" spans="1:6">
      <c r="A23" s="4" t="s">
        <v>275</v>
      </c>
      <c r="F23" s="7" t="n">
        <v>46000</v>
      </c>
    </row>
    <row r="24" spans="1:6">
      <c r="A24" s="4" t="s">
        <v>276</v>
      </c>
      <c r="B24" s="5" t="n">
        <v>10800</v>
      </c>
      <c r="D24" s="7" t="n">
        <v>10800</v>
      </c>
      <c r="F24" s="7" t="n">
        <v>25000</v>
      </c>
    </row>
    <row r="25" spans="1:6">
      <c r="A25" s="4" t="s">
        <v>277</v>
      </c>
      <c r="B25" s="5" t="n">
        <v>5800</v>
      </c>
    </row>
    <row r="26" spans="1:6">
      <c r="A26" s="4" t="s">
        <v>278</v>
      </c>
      <c r="B26" s="5" t="n">
        <v>4400</v>
      </c>
    </row>
    <row r="27" spans="1:6">
      <c r="A27" s="4" t="s">
        <v>279</v>
      </c>
      <c r="B27" s="7" t="n">
        <v>5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280</v>
      </c>
      <c r="B1" s="2" t="s">
        <v>1</v>
      </c>
    </row>
    <row r="2" spans="1:3">
      <c r="B2" s="2" t="s">
        <v>2</v>
      </c>
      <c r="C2" s="2" t="s">
        <v>25</v>
      </c>
    </row>
    <row r="3" spans="1:3">
      <c r="A3" s="3" t="s">
        <v>281</v>
      </c>
    </row>
    <row r="4" spans="1:3">
      <c r="A4" s="4" t="s">
        <v>282</v>
      </c>
      <c r="B4" s="7" t="n">
        <v>253542</v>
      </c>
      <c r="C4" s="7" t="n">
        <v>238705</v>
      </c>
    </row>
    <row r="5" spans="1:3">
      <c r="A5" s="4" t="s">
        <v>283</v>
      </c>
      <c r="B5" s="5" t="n">
        <v>-122602</v>
      </c>
      <c r="C5" s="5" t="n">
        <v>-115202</v>
      </c>
    </row>
    <row r="6" spans="1:3">
      <c r="A6" s="4" t="s">
        <v>284</v>
      </c>
      <c r="B6" s="5" t="n">
        <v>130940</v>
      </c>
      <c r="C6" s="5" t="n">
        <v>123503</v>
      </c>
    </row>
    <row r="7" spans="1:3">
      <c r="A7" s="4" t="s">
        <v>285</v>
      </c>
    </row>
    <row r="8" spans="1:3">
      <c r="A8" s="3" t="s">
        <v>281</v>
      </c>
    </row>
    <row r="9" spans="1:3">
      <c r="A9" s="4" t="s">
        <v>282</v>
      </c>
      <c r="B9" s="5" t="n">
        <v>12644</v>
      </c>
      <c r="C9" s="5" t="n">
        <v>12800</v>
      </c>
    </row>
    <row r="10" spans="1:3">
      <c r="A10" s="4" t="s">
        <v>286</v>
      </c>
    </row>
    <row r="11" spans="1:3">
      <c r="A11" s="3" t="s">
        <v>281</v>
      </c>
    </row>
    <row r="12" spans="1:3">
      <c r="A12" s="4" t="s">
        <v>282</v>
      </c>
      <c r="B12" s="7" t="n">
        <v>104227</v>
      </c>
      <c r="C12" s="5" t="n">
        <v>106870</v>
      </c>
    </row>
    <row r="13" spans="1:3">
      <c r="A13" s="4" t="s">
        <v>287</v>
      </c>
    </row>
    <row r="14" spans="1:3">
      <c r="A14" s="3" t="s">
        <v>281</v>
      </c>
    </row>
    <row r="15" spans="1:3">
      <c r="A15" s="4" t="s">
        <v>288</v>
      </c>
      <c r="B15" s="4" t="s">
        <v>289</v>
      </c>
    </row>
    <row r="16" spans="1:3">
      <c r="A16" s="4" t="s">
        <v>290</v>
      </c>
    </row>
    <row r="17" spans="1:3">
      <c r="A17" s="3" t="s">
        <v>281</v>
      </c>
    </row>
    <row r="18" spans="1:3">
      <c r="A18" s="4" t="s">
        <v>288</v>
      </c>
      <c r="B18" s="4" t="s">
        <v>291</v>
      </c>
    </row>
    <row r="19" spans="1:3">
      <c r="A19" s="4" t="s">
        <v>292</v>
      </c>
    </row>
    <row r="20" spans="1:3">
      <c r="A20" s="3" t="s">
        <v>281</v>
      </c>
    </row>
    <row r="21" spans="1:3">
      <c r="A21" s="4" t="s">
        <v>282</v>
      </c>
      <c r="B21" s="7" t="n">
        <v>81038</v>
      </c>
      <c r="C21" s="5" t="n">
        <v>79657</v>
      </c>
    </row>
    <row r="22" spans="1:3">
      <c r="A22" s="4" t="s">
        <v>293</v>
      </c>
    </row>
    <row r="23" spans="1:3">
      <c r="A23" s="3" t="s">
        <v>281</v>
      </c>
    </row>
    <row r="24" spans="1:3">
      <c r="A24" s="4" t="s">
        <v>288</v>
      </c>
      <c r="B24" s="4" t="s">
        <v>289</v>
      </c>
    </row>
    <row r="25" spans="1:3">
      <c r="A25" s="4" t="s">
        <v>294</v>
      </c>
    </row>
    <row r="26" spans="1:3">
      <c r="A26" s="3" t="s">
        <v>281</v>
      </c>
    </row>
    <row r="27" spans="1:3">
      <c r="A27" s="4" t="s">
        <v>288</v>
      </c>
      <c r="B27" s="4" t="s">
        <v>295</v>
      </c>
    </row>
    <row r="28" spans="1:3">
      <c r="A28" s="4" t="s">
        <v>296</v>
      </c>
    </row>
    <row r="29" spans="1:3">
      <c r="A29" s="3" t="s">
        <v>281</v>
      </c>
    </row>
    <row r="30" spans="1:3">
      <c r="A30" s="4" t="s">
        <v>282</v>
      </c>
      <c r="B30" s="7" t="n">
        <v>36471</v>
      </c>
      <c r="C30" s="5" t="n">
        <v>33466</v>
      </c>
    </row>
    <row r="31" spans="1:3">
      <c r="A31" s="4" t="s">
        <v>297</v>
      </c>
    </row>
    <row r="32" spans="1:3">
      <c r="A32" s="3" t="s">
        <v>281</v>
      </c>
    </row>
    <row r="33" spans="1:3">
      <c r="A33" s="4" t="s">
        <v>288</v>
      </c>
      <c r="B33" s="4" t="s">
        <v>298</v>
      </c>
    </row>
    <row r="34" spans="1:3">
      <c r="A34" s="4" t="s">
        <v>299</v>
      </c>
    </row>
    <row r="35" spans="1:3">
      <c r="A35" s="3" t="s">
        <v>281</v>
      </c>
    </row>
    <row r="36" spans="1:3">
      <c r="A36" s="4" t="s">
        <v>288</v>
      </c>
      <c r="B36" s="4" t="s">
        <v>300</v>
      </c>
    </row>
    <row r="37" spans="1:3">
      <c r="A37" s="4" t="s">
        <v>301</v>
      </c>
    </row>
    <row r="38" spans="1:3">
      <c r="A38" s="3" t="s">
        <v>281</v>
      </c>
    </row>
    <row r="39" spans="1:3">
      <c r="A39" s="4" t="s">
        <v>282</v>
      </c>
      <c r="B39" s="7" t="n">
        <v>19162</v>
      </c>
      <c r="C39" s="7" t="n">
        <v>59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v>
      </c>
      <c r="B1" s="2" t="s">
        <v>2</v>
      </c>
      <c r="C1" s="2" t="s">
        <v>25</v>
      </c>
    </row>
    <row r="2" spans="1:3">
      <c r="A2" s="3" t="s">
        <v>303</v>
      </c>
    </row>
    <row r="3" spans="1:3">
      <c r="A3" s="4" t="s">
        <v>304</v>
      </c>
      <c r="B3" s="7" t="n">
        <v>32196</v>
      </c>
      <c r="C3" s="7" t="n">
        <v>37666</v>
      </c>
    </row>
    <row r="4" spans="1:3">
      <c r="A4" s="4" t="s">
        <v>305</v>
      </c>
      <c r="B4" s="5" t="n">
        <v>34134</v>
      </c>
      <c r="C4" s="5" t="n">
        <v>28311</v>
      </c>
    </row>
    <row r="5" spans="1:3">
      <c r="A5" s="4" t="s">
        <v>306</v>
      </c>
      <c r="B5" s="5" t="n">
        <v>27391</v>
      </c>
      <c r="C5" s="5" t="n">
        <v>24842</v>
      </c>
    </row>
    <row r="6" spans="1:3">
      <c r="A6" s="4" t="s">
        <v>307</v>
      </c>
      <c r="B6" s="5" t="n">
        <v>31449</v>
      </c>
      <c r="C6" s="5" t="n">
        <v>25324</v>
      </c>
    </row>
    <row r="7" spans="1:3">
      <c r="A7" s="4" t="s">
        <v>308</v>
      </c>
      <c r="B7" s="5" t="n">
        <v>2162</v>
      </c>
      <c r="C7" s="5" t="n">
        <v>17243</v>
      </c>
    </row>
    <row r="8" spans="1:3">
      <c r="A8" s="4" t="s">
        <v>309</v>
      </c>
      <c r="B8" s="5" t="n">
        <v>56905</v>
      </c>
      <c r="C8" s="5" t="n">
        <v>34875</v>
      </c>
    </row>
    <row r="9" spans="1:3">
      <c r="A9" s="4" t="s">
        <v>310</v>
      </c>
      <c r="B9" s="7" t="n">
        <v>184237</v>
      </c>
      <c r="C9" s="7" t="n">
        <v>16826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431081</v>
      </c>
      <c r="C4" s="7" t="n">
        <v>420841</v>
      </c>
      <c r="D4" s="7" t="n">
        <v>1179308</v>
      </c>
      <c r="E4" s="7" t="n">
        <v>1091281</v>
      </c>
    </row>
    <row r="5" spans="1:5">
      <c r="A5" s="4" t="s">
        <v>76</v>
      </c>
      <c r="B5" s="5" t="n">
        <v>249236</v>
      </c>
      <c r="C5" s="5" t="n">
        <v>242703</v>
      </c>
      <c r="D5" s="5" t="n">
        <v>695732</v>
      </c>
      <c r="E5" s="5" t="n">
        <v>638096</v>
      </c>
    </row>
    <row r="6" spans="1:5">
      <c r="A6" s="4" t="s">
        <v>77</v>
      </c>
      <c r="B6" s="5" t="n">
        <v>181845</v>
      </c>
      <c r="C6" s="5" t="n">
        <v>178138</v>
      </c>
      <c r="D6" s="5" t="n">
        <v>483576</v>
      </c>
      <c r="E6" s="5" t="n">
        <v>453185</v>
      </c>
    </row>
    <row r="7" spans="1:5">
      <c r="A7" s="4" t="s">
        <v>78</v>
      </c>
      <c r="B7" s="5" t="n">
        <v>120524</v>
      </c>
      <c r="C7" s="5" t="n">
        <v>109633</v>
      </c>
      <c r="D7" s="5" t="n">
        <v>325684</v>
      </c>
      <c r="E7" s="5" t="n">
        <v>310390</v>
      </c>
    </row>
    <row r="8" spans="1:5">
      <c r="A8" s="4" t="s">
        <v>79</v>
      </c>
      <c r="B8" s="5" t="n">
        <v>0</v>
      </c>
      <c r="C8" s="5" t="n">
        <v>0</v>
      </c>
      <c r="D8" s="5" t="n">
        <v>0</v>
      </c>
      <c r="E8" s="5" t="n">
        <v>4000</v>
      </c>
    </row>
    <row r="9" spans="1:5">
      <c r="A9" s="4" t="s">
        <v>80</v>
      </c>
      <c r="B9" s="5" t="n">
        <v>25</v>
      </c>
      <c r="C9" s="5" t="n">
        <v>1165</v>
      </c>
      <c r="D9" s="5" t="n">
        <v>2609</v>
      </c>
      <c r="E9" s="5" t="n">
        <v>1165</v>
      </c>
    </row>
    <row r="10" spans="1:5">
      <c r="A10" s="4" t="s">
        <v>81</v>
      </c>
      <c r="B10" s="5" t="n">
        <v>61296</v>
      </c>
      <c r="C10" s="5" t="n">
        <v>67340</v>
      </c>
      <c r="D10" s="5" t="n">
        <v>155283</v>
      </c>
      <c r="E10" s="5" t="n">
        <v>137630</v>
      </c>
    </row>
    <row r="11" spans="1:5">
      <c r="A11" s="4" t="s">
        <v>82</v>
      </c>
      <c r="B11" s="5" t="n">
        <v>15</v>
      </c>
      <c r="C11" s="5" t="n">
        <v>34</v>
      </c>
      <c r="D11" s="5" t="n">
        <v>175</v>
      </c>
      <c r="E11" s="5" t="n">
        <v>281</v>
      </c>
    </row>
    <row r="12" spans="1:5">
      <c r="A12" s="4" t="s">
        <v>83</v>
      </c>
      <c r="B12" s="5" t="n">
        <v>-2971</v>
      </c>
      <c r="C12" s="5" t="n">
        <v>-3505</v>
      </c>
      <c r="D12" s="5" t="n">
        <v>-8413</v>
      </c>
      <c r="E12" s="5" t="n">
        <v>-10984</v>
      </c>
    </row>
    <row r="13" spans="1:5">
      <c r="A13" s="4" t="s">
        <v>84</v>
      </c>
      <c r="B13" s="5" t="n">
        <v>58340</v>
      </c>
      <c r="C13" s="5" t="n">
        <v>63869</v>
      </c>
      <c r="D13" s="5" t="n">
        <v>147045</v>
      </c>
      <c r="E13" s="5" t="n">
        <v>126927</v>
      </c>
    </row>
    <row r="14" spans="1:5">
      <c r="A14" s="4" t="s">
        <v>85</v>
      </c>
      <c r="B14" s="5" t="n">
        <v>4020</v>
      </c>
      <c r="C14" s="5" t="n">
        <v>5245</v>
      </c>
      <c r="D14" s="5" t="n">
        <v>10535</v>
      </c>
      <c r="E14" s="5" t="n">
        <v>6423</v>
      </c>
    </row>
    <row r="15" spans="1:5">
      <c r="A15" s="4" t="s">
        <v>86</v>
      </c>
      <c r="B15" s="5" t="n">
        <v>54320</v>
      </c>
      <c r="C15" s="5" t="n">
        <v>58624</v>
      </c>
      <c r="D15" s="5" t="n">
        <v>136510</v>
      </c>
      <c r="E15" s="5" t="n">
        <v>120504</v>
      </c>
    </row>
    <row r="16" spans="1:5">
      <c r="A16" s="4" t="s">
        <v>87</v>
      </c>
      <c r="B16" s="5" t="n">
        <v>-4850</v>
      </c>
      <c r="C16" s="5" t="n">
        <v>-89060</v>
      </c>
      <c r="D16" s="5" t="n">
        <v>-5231</v>
      </c>
      <c r="E16" s="5" t="n">
        <v>-136139</v>
      </c>
    </row>
    <row r="17" spans="1:5">
      <c r="A17" s="4" t="s">
        <v>88</v>
      </c>
      <c r="B17" s="7" t="n">
        <v>49470</v>
      </c>
      <c r="C17" s="7" t="n">
        <v>-30436</v>
      </c>
      <c r="D17" s="7" t="n">
        <v>131279</v>
      </c>
      <c r="E17" s="7" t="n">
        <v>-15635</v>
      </c>
    </row>
    <row r="18" spans="1:5">
      <c r="A18" s="3" t="s">
        <v>89</v>
      </c>
    </row>
    <row r="19" spans="1:5">
      <c r="A19" s="4" t="s">
        <v>90</v>
      </c>
      <c r="B19" s="8" t="n">
        <v>2.08</v>
      </c>
      <c r="C19" s="8" t="n">
        <v>2.16</v>
      </c>
      <c r="D19" s="8" t="n">
        <v>5.19</v>
      </c>
      <c r="E19" s="8" t="n">
        <v>4.44</v>
      </c>
    </row>
    <row r="20" spans="1:5">
      <c r="A20" s="4" t="s">
        <v>91</v>
      </c>
      <c r="B20" s="9" t="n">
        <v>-0.19</v>
      </c>
      <c r="C20" s="9" t="n">
        <v>-3.28</v>
      </c>
      <c r="D20" s="9" t="n">
        <v>-0.2</v>
      </c>
      <c r="E20" s="9" t="n">
        <v>-5.02</v>
      </c>
    </row>
    <row r="21" spans="1:5">
      <c r="A21" s="4" t="s">
        <v>92</v>
      </c>
      <c r="B21" s="9" t="n">
        <v>1.9</v>
      </c>
      <c r="C21" s="9" t="n">
        <v>-1.12</v>
      </c>
      <c r="D21" s="9" t="n">
        <v>4.99</v>
      </c>
      <c r="E21" s="9" t="n">
        <v>-0.58</v>
      </c>
    </row>
    <row r="22" spans="1:5">
      <c r="A22" s="3" t="s">
        <v>93</v>
      </c>
    </row>
    <row r="23" spans="1:5">
      <c r="A23" s="4" t="s">
        <v>90</v>
      </c>
      <c r="B23" s="9" t="n">
        <v>2.06</v>
      </c>
      <c r="C23" s="9" t="n">
        <v>2.15</v>
      </c>
      <c r="D23" s="9" t="n">
        <v>5.15</v>
      </c>
      <c r="E23" s="9" t="n">
        <v>4.41</v>
      </c>
    </row>
    <row r="24" spans="1:5">
      <c r="A24" s="4" t="s">
        <v>91</v>
      </c>
      <c r="B24" s="9" t="n">
        <v>-0.18</v>
      </c>
      <c r="C24" s="9" t="n">
        <v>-3.27</v>
      </c>
      <c r="D24" s="9" t="n">
        <v>-0.2</v>
      </c>
      <c r="E24" s="9" t="n">
        <v>-4.99</v>
      </c>
    </row>
    <row r="25" spans="1:5">
      <c r="A25" s="4" t="s">
        <v>94</v>
      </c>
      <c r="B25" s="8" t="n">
        <v>1.88</v>
      </c>
      <c r="C25" s="8" t="n">
        <v>-1.12</v>
      </c>
      <c r="D25" s="8" t="n">
        <v>4.95</v>
      </c>
      <c r="E25" s="8" t="n">
        <v>-0.57</v>
      </c>
    </row>
    <row r="26" spans="1:5">
      <c r="A26" s="3" t="s">
        <v>95</v>
      </c>
    </row>
    <row r="27" spans="1:5">
      <c r="A27" s="4" t="s">
        <v>96</v>
      </c>
      <c r="B27" s="5" t="n">
        <v>26057</v>
      </c>
      <c r="C27" s="5" t="n">
        <v>27113</v>
      </c>
      <c r="D27" s="5" t="n">
        <v>26321</v>
      </c>
      <c r="E27" s="5" t="n">
        <v>27140</v>
      </c>
    </row>
    <row r="28" spans="1:5">
      <c r="A28" s="4" t="s">
        <v>97</v>
      </c>
      <c r="B28" s="5" t="n">
        <v>26366</v>
      </c>
      <c r="C28" s="5" t="n">
        <v>27267</v>
      </c>
      <c r="D28" s="5" t="n">
        <v>26520</v>
      </c>
      <c r="E28" s="5" t="n">
        <v>2730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102"/>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3"/>
    <col customWidth="1" max="5" min="5" width="15"/>
    <col customWidth="1" max="6" min="6" width="14"/>
    <col customWidth="1" max="7" min="7" width="14"/>
  </cols>
  <sheetData>
    <row r="1" spans="1:7">
      <c r="A1" s="1" t="s">
        <v>311</v>
      </c>
      <c r="B1" s="2" t="s">
        <v>72</v>
      </c>
      <c r="E1" s="2" t="s">
        <v>1</v>
      </c>
    </row>
    <row r="2" spans="1:7">
      <c r="B2" s="2" t="s">
        <v>2</v>
      </c>
      <c r="C2" s="2" t="s">
        <v>73</v>
      </c>
      <c r="D2" s="2" t="s">
        <v>312</v>
      </c>
      <c r="E2" s="2" t="s">
        <v>2</v>
      </c>
      <c r="F2" s="2" t="s">
        <v>73</v>
      </c>
      <c r="G2" s="2" t="s">
        <v>25</v>
      </c>
    </row>
    <row r="3" spans="1:7">
      <c r="A3" s="3" t="s">
        <v>313</v>
      </c>
    </row>
    <row r="4" spans="1:7">
      <c r="A4" s="4" t="s">
        <v>79</v>
      </c>
      <c r="B4" s="7" t="n">
        <v>0</v>
      </c>
      <c r="C4" s="7" t="n">
        <v>0</v>
      </c>
      <c r="D4" s="7" t="n">
        <v>4000</v>
      </c>
      <c r="E4" s="7" t="n">
        <v>0</v>
      </c>
      <c r="F4" s="7" t="n">
        <v>4000</v>
      </c>
    </row>
    <row r="5" spans="1:7">
      <c r="A5" s="3" t="s">
        <v>314</v>
      </c>
    </row>
    <row r="6" spans="1:7">
      <c r="A6" s="4" t="s">
        <v>315</v>
      </c>
      <c r="B6" s="5" t="n">
        <v>-46490</v>
      </c>
      <c r="E6" s="5" t="n">
        <v>-46490</v>
      </c>
      <c r="G6" s="7" t="n">
        <v>-46490</v>
      </c>
    </row>
    <row r="7" spans="1:7">
      <c r="A7" s="4" t="s">
        <v>316</v>
      </c>
      <c r="B7" s="5" t="n">
        <v>602320</v>
      </c>
      <c r="E7" s="5" t="n">
        <v>602320</v>
      </c>
      <c r="G7" s="5" t="n">
        <v>602320</v>
      </c>
    </row>
    <row r="8" spans="1:7">
      <c r="A8" s="3" t="s">
        <v>317</v>
      </c>
    </row>
    <row r="9" spans="1:7">
      <c r="A9" s="4" t="s">
        <v>318</v>
      </c>
      <c r="B9" s="5" t="n">
        <v>-178087</v>
      </c>
      <c r="E9" s="5" t="n">
        <v>-178087</v>
      </c>
      <c r="G9" s="5" t="n">
        <v>-167354</v>
      </c>
    </row>
    <row r="10" spans="1:7">
      <c r="A10" s="3" t="s">
        <v>313</v>
      </c>
    </row>
    <row r="11" spans="1:7">
      <c r="A11" s="4" t="s">
        <v>319</v>
      </c>
      <c r="B11" s="5" t="n">
        <v>1121462</v>
      </c>
      <c r="E11" s="5" t="n">
        <v>1121462</v>
      </c>
      <c r="G11" s="5" t="n">
        <v>1119079</v>
      </c>
    </row>
    <row r="12" spans="1:7">
      <c r="A12" s="4" t="s">
        <v>320</v>
      </c>
      <c r="B12" s="5" t="n">
        <v>896885</v>
      </c>
      <c r="E12" s="5" t="n">
        <v>896885</v>
      </c>
      <c r="G12" s="5" t="n">
        <v>905235</v>
      </c>
    </row>
    <row r="13" spans="1:7">
      <c r="A13" s="4" t="s">
        <v>321</v>
      </c>
      <c r="B13" s="5" t="n">
        <v>3300</v>
      </c>
      <c r="C13" s="7" t="n">
        <v>4660</v>
      </c>
      <c r="E13" s="5" t="n">
        <v>10822</v>
      </c>
      <c r="F13" s="5" t="n">
        <v>14198</v>
      </c>
    </row>
    <row r="14" spans="1:7">
      <c r="A14" s="3" t="s">
        <v>322</v>
      </c>
    </row>
    <row r="15" spans="1:7">
      <c r="A15" s="10" t="n">
        <v>2019</v>
      </c>
      <c r="B15" s="5" t="n">
        <v>14110</v>
      </c>
      <c r="E15" s="5" t="n">
        <v>14110</v>
      </c>
    </row>
    <row r="16" spans="1:7">
      <c r="A16" s="10" t="n">
        <v>2020</v>
      </c>
      <c r="B16" s="5" t="n">
        <v>13127</v>
      </c>
      <c r="E16" s="5" t="n">
        <v>13127</v>
      </c>
    </row>
    <row r="17" spans="1:7">
      <c r="A17" s="10" t="n">
        <v>2021</v>
      </c>
      <c r="B17" s="5" t="n">
        <v>10459</v>
      </c>
      <c r="E17" s="5" t="n">
        <v>10459</v>
      </c>
    </row>
    <row r="18" spans="1:7">
      <c r="A18" s="10" t="n">
        <v>2022</v>
      </c>
      <c r="B18" s="5" t="n">
        <v>4047</v>
      </c>
      <c r="E18" s="5" t="n">
        <v>4047</v>
      </c>
    </row>
    <row r="19" spans="1:7">
      <c r="A19" s="10" t="n">
        <v>2023</v>
      </c>
      <c r="B19" s="5" t="n">
        <v>3975</v>
      </c>
      <c r="E19" s="5" t="n">
        <v>3975</v>
      </c>
    </row>
    <row r="20" spans="1:7">
      <c r="A20" s="10" t="n">
        <v>2024</v>
      </c>
      <c r="B20" s="5" t="n">
        <v>3664</v>
      </c>
      <c r="E20" s="5" t="n">
        <v>3664</v>
      </c>
    </row>
    <row r="21" spans="1:7">
      <c r="A21" s="4" t="s">
        <v>323</v>
      </c>
    </row>
    <row r="22" spans="1:7">
      <c r="A22" s="3" t="s">
        <v>313</v>
      </c>
    </row>
    <row r="23" spans="1:7">
      <c r="A23" s="4" t="s">
        <v>79</v>
      </c>
      <c r="F23" s="5" t="n">
        <v>0</v>
      </c>
    </row>
    <row r="24" spans="1:7">
      <c r="A24" s="3" t="s">
        <v>314</v>
      </c>
    </row>
    <row r="25" spans="1:7">
      <c r="A25" s="4" t="s">
        <v>324</v>
      </c>
      <c r="B25" s="5" t="n">
        <v>282056</v>
      </c>
      <c r="E25" s="5" t="n">
        <v>282056</v>
      </c>
      <c r="G25" s="5" t="n">
        <v>282056</v>
      </c>
    </row>
    <row r="26" spans="1:7">
      <c r="A26" s="4" t="s">
        <v>315</v>
      </c>
      <c r="B26" s="5" t="n">
        <v>0</v>
      </c>
      <c r="E26" s="5" t="n">
        <v>0</v>
      </c>
      <c r="G26" s="5" t="n">
        <v>0</v>
      </c>
    </row>
    <row r="27" spans="1:7">
      <c r="A27" s="4" t="s">
        <v>316</v>
      </c>
      <c r="B27" s="5" t="n">
        <v>282056</v>
      </c>
      <c r="E27" s="5" t="n">
        <v>282056</v>
      </c>
      <c r="G27" s="5" t="n">
        <v>282056</v>
      </c>
    </row>
    <row r="28" spans="1:7">
      <c r="A28" s="3" t="s">
        <v>317</v>
      </c>
    </row>
    <row r="29" spans="1:7">
      <c r="A29" s="4" t="s">
        <v>318</v>
      </c>
      <c r="B29" s="5" t="n">
        <v>-18915</v>
      </c>
      <c r="E29" s="5" t="n">
        <v>-18915</v>
      </c>
      <c r="G29" s="5" t="n">
        <v>-17530</v>
      </c>
    </row>
    <row r="30" spans="1:7">
      <c r="A30" s="3" t="s">
        <v>313</v>
      </c>
    </row>
    <row r="31" spans="1:7">
      <c r="A31" s="4" t="s">
        <v>319</v>
      </c>
      <c r="B31" s="5" t="n">
        <v>457540</v>
      </c>
      <c r="E31" s="5" t="n">
        <v>457540</v>
      </c>
      <c r="G31" s="5" t="n">
        <v>457084</v>
      </c>
    </row>
    <row r="32" spans="1:7">
      <c r="A32" s="4" t="s">
        <v>320</v>
      </c>
      <c r="B32" s="5" t="n">
        <v>438625</v>
      </c>
      <c r="E32" s="5" t="n">
        <v>438625</v>
      </c>
      <c r="G32" s="5" t="n">
        <v>439554</v>
      </c>
    </row>
    <row r="33" spans="1:7">
      <c r="A33" s="4" t="s">
        <v>325</v>
      </c>
    </row>
    <row r="34" spans="1:7">
      <c r="A34" s="3" t="s">
        <v>317</v>
      </c>
    </row>
    <row r="35" spans="1:7">
      <c r="A35" s="4" t="s">
        <v>326</v>
      </c>
      <c r="B35" s="5" t="n">
        <v>41284</v>
      </c>
      <c r="E35" s="5" t="n">
        <v>41284</v>
      </c>
      <c r="G35" s="5" t="n">
        <v>40828</v>
      </c>
    </row>
    <row r="36" spans="1:7">
      <c r="A36" s="4" t="s">
        <v>318</v>
      </c>
      <c r="B36" s="5" t="n">
        <v>-18915</v>
      </c>
      <c r="E36" s="5" t="n">
        <v>-18915</v>
      </c>
      <c r="G36" s="5" t="n">
        <v>-17530</v>
      </c>
    </row>
    <row r="37" spans="1:7">
      <c r="A37" s="4" t="s">
        <v>327</v>
      </c>
      <c r="B37" s="5" t="n">
        <v>22369</v>
      </c>
      <c r="E37" s="5" t="n">
        <v>22369</v>
      </c>
      <c r="G37" s="5" t="n">
        <v>23298</v>
      </c>
    </row>
    <row r="38" spans="1:7">
      <c r="A38" s="4" t="s">
        <v>328</v>
      </c>
    </row>
    <row r="39" spans="1:7">
      <c r="A39" s="3" t="s">
        <v>329</v>
      </c>
    </row>
    <row r="40" spans="1:7">
      <c r="A40" s="4" t="s">
        <v>330</v>
      </c>
      <c r="B40" s="5" t="n">
        <v>134200</v>
      </c>
      <c r="E40" s="5" t="n">
        <v>134200</v>
      </c>
      <c r="G40" s="5" t="n">
        <v>134200</v>
      </c>
    </row>
    <row r="41" spans="1:7">
      <c r="A41" s="4" t="s">
        <v>331</v>
      </c>
    </row>
    <row r="42" spans="1:7">
      <c r="A42" s="3" t="s">
        <v>313</v>
      </c>
    </row>
    <row r="43" spans="1:7">
      <c r="A43" s="4" t="s">
        <v>79</v>
      </c>
      <c r="F43" s="5" t="n">
        <v>0</v>
      </c>
    </row>
    <row r="44" spans="1:7">
      <c r="A44" s="3" t="s">
        <v>314</v>
      </c>
    </row>
    <row r="45" spans="1:7">
      <c r="A45" s="4" t="s">
        <v>324</v>
      </c>
      <c r="B45" s="5" t="n">
        <v>284913</v>
      </c>
      <c r="E45" s="5" t="n">
        <v>284913</v>
      </c>
      <c r="G45" s="5" t="n">
        <v>284913</v>
      </c>
    </row>
    <row r="46" spans="1:7">
      <c r="A46" s="4" t="s">
        <v>315</v>
      </c>
      <c r="B46" s="5" t="n">
        <v>0</v>
      </c>
      <c r="E46" s="5" t="n">
        <v>0</v>
      </c>
      <c r="G46" s="5" t="n">
        <v>0</v>
      </c>
    </row>
    <row r="47" spans="1:7">
      <c r="A47" s="4" t="s">
        <v>316</v>
      </c>
      <c r="B47" s="5" t="n">
        <v>284913</v>
      </c>
      <c r="E47" s="5" t="n">
        <v>284913</v>
      </c>
      <c r="G47" s="5" t="n">
        <v>284913</v>
      </c>
    </row>
    <row r="48" spans="1:7">
      <c r="A48" s="3" t="s">
        <v>317</v>
      </c>
    </row>
    <row r="49" spans="1:7">
      <c r="A49" s="4" t="s">
        <v>318</v>
      </c>
      <c r="B49" s="5" t="n">
        <v>-100558</v>
      </c>
      <c r="E49" s="5" t="n">
        <v>-100558</v>
      </c>
      <c r="G49" s="5" t="n">
        <v>-92428</v>
      </c>
    </row>
    <row r="50" spans="1:7">
      <c r="A50" s="3" t="s">
        <v>313</v>
      </c>
    </row>
    <row r="51" spans="1:7">
      <c r="A51" s="4" t="s">
        <v>319</v>
      </c>
      <c r="B51" s="5" t="n">
        <v>481126</v>
      </c>
      <c r="E51" s="5" t="n">
        <v>481126</v>
      </c>
      <c r="G51" s="5" t="n">
        <v>479199</v>
      </c>
    </row>
    <row r="52" spans="1:7">
      <c r="A52" s="4" t="s">
        <v>320</v>
      </c>
      <c r="B52" s="5" t="n">
        <v>380568</v>
      </c>
      <c r="E52" s="5" t="n">
        <v>380568</v>
      </c>
      <c r="G52" s="5" t="n">
        <v>386771</v>
      </c>
    </row>
    <row r="53" spans="1:7">
      <c r="A53" s="4" t="s">
        <v>332</v>
      </c>
    </row>
    <row r="54" spans="1:7">
      <c r="A54" s="3" t="s">
        <v>317</v>
      </c>
    </row>
    <row r="55" spans="1:7">
      <c r="A55" s="4" t="s">
        <v>326</v>
      </c>
      <c r="B55" s="5" t="n">
        <v>17050</v>
      </c>
      <c r="E55" s="5" t="n">
        <v>17050</v>
      </c>
      <c r="G55" s="5" t="n">
        <v>15300</v>
      </c>
    </row>
    <row r="56" spans="1:7">
      <c r="A56" s="4" t="s">
        <v>318</v>
      </c>
      <c r="B56" s="5" t="n">
        <v>-15315</v>
      </c>
      <c r="E56" s="5" t="n">
        <v>-15315</v>
      </c>
      <c r="G56" s="5" t="n">
        <v>-15300</v>
      </c>
    </row>
    <row r="57" spans="1:7">
      <c r="A57" s="4" t="s">
        <v>327</v>
      </c>
      <c r="B57" s="5" t="n">
        <v>1735</v>
      </c>
      <c r="E57" s="5" t="n">
        <v>1735</v>
      </c>
      <c r="G57" s="5" t="n">
        <v>0</v>
      </c>
    </row>
    <row r="58" spans="1:7">
      <c r="A58" s="4" t="s">
        <v>333</v>
      </c>
    </row>
    <row r="59" spans="1:7">
      <c r="A59" s="3" t="s">
        <v>317</v>
      </c>
    </row>
    <row r="60" spans="1:7">
      <c r="A60" s="4" t="s">
        <v>326</v>
      </c>
      <c r="B60" s="5" t="n">
        <v>117763</v>
      </c>
      <c r="E60" s="5" t="n">
        <v>117763</v>
      </c>
      <c r="G60" s="5" t="n">
        <v>117586</v>
      </c>
    </row>
    <row r="61" spans="1:7">
      <c r="A61" s="4" t="s">
        <v>318</v>
      </c>
      <c r="B61" s="5" t="n">
        <v>-85243</v>
      </c>
      <c r="E61" s="5" t="n">
        <v>-85243</v>
      </c>
      <c r="G61" s="5" t="n">
        <v>-77128</v>
      </c>
    </row>
    <row r="62" spans="1:7">
      <c r="A62" s="4" t="s">
        <v>327</v>
      </c>
      <c r="B62" s="5" t="n">
        <v>32520</v>
      </c>
      <c r="E62" s="5" t="n">
        <v>32520</v>
      </c>
      <c r="G62" s="5" t="n">
        <v>40458</v>
      </c>
    </row>
    <row r="63" spans="1:7">
      <c r="A63" s="4" t="s">
        <v>334</v>
      </c>
    </row>
    <row r="64" spans="1:7">
      <c r="A64" s="3" t="s">
        <v>329</v>
      </c>
    </row>
    <row r="65" spans="1:7">
      <c r="A65" s="4" t="s">
        <v>330</v>
      </c>
      <c r="B65" s="5" t="n">
        <v>54000</v>
      </c>
      <c r="E65" s="5" t="n">
        <v>54000</v>
      </c>
      <c r="G65" s="5" t="n">
        <v>54000</v>
      </c>
    </row>
    <row r="66" spans="1:7">
      <c r="A66" s="4" t="s">
        <v>332</v>
      </c>
    </row>
    <row r="67" spans="1:7">
      <c r="A67" s="3" t="s">
        <v>329</v>
      </c>
    </row>
    <row r="68" spans="1:7">
      <c r="A68" s="4" t="s">
        <v>330</v>
      </c>
      <c r="B68" s="5" t="n">
        <v>7400</v>
      </c>
      <c r="E68" s="5" t="n">
        <v>7400</v>
      </c>
      <c r="G68" s="5" t="n">
        <v>7400</v>
      </c>
    </row>
    <row r="69" spans="1:7">
      <c r="A69" s="4" t="s">
        <v>335</v>
      </c>
    </row>
    <row r="70" spans="1:7">
      <c r="A70" s="3" t="s">
        <v>313</v>
      </c>
    </row>
    <row r="71" spans="1:7">
      <c r="A71" s="4" t="s">
        <v>79</v>
      </c>
      <c r="F71" s="7" t="n">
        <v>4000</v>
      </c>
    </row>
    <row r="72" spans="1:7">
      <c r="A72" s="4" t="s">
        <v>336</v>
      </c>
      <c r="D72" s="7" t="n">
        <v>3600</v>
      </c>
    </row>
    <row r="73" spans="1:7">
      <c r="A73" s="3" t="s">
        <v>314</v>
      </c>
    </row>
    <row r="74" spans="1:7">
      <c r="A74" s="4" t="s">
        <v>324</v>
      </c>
      <c r="B74" s="5" t="n">
        <v>81841</v>
      </c>
      <c r="E74" s="5" t="n">
        <v>81841</v>
      </c>
      <c r="G74" s="5" t="n">
        <v>81841</v>
      </c>
    </row>
    <row r="75" spans="1:7">
      <c r="A75" s="4" t="s">
        <v>315</v>
      </c>
      <c r="B75" s="5" t="n">
        <v>-46490</v>
      </c>
      <c r="E75" s="5" t="n">
        <v>-46490</v>
      </c>
      <c r="G75" s="5" t="n">
        <v>-46490</v>
      </c>
    </row>
    <row r="76" spans="1:7">
      <c r="A76" s="4" t="s">
        <v>316</v>
      </c>
      <c r="B76" s="5" t="n">
        <v>35351</v>
      </c>
      <c r="E76" s="5" t="n">
        <v>35351</v>
      </c>
      <c r="G76" s="5" t="n">
        <v>35351</v>
      </c>
    </row>
    <row r="77" spans="1:7">
      <c r="A77" s="3" t="s">
        <v>317</v>
      </c>
    </row>
    <row r="78" spans="1:7">
      <c r="A78" s="4" t="s">
        <v>318</v>
      </c>
      <c r="B78" s="5" t="n">
        <v>-58614</v>
      </c>
      <c r="E78" s="5" t="n">
        <v>-58614</v>
      </c>
      <c r="G78" s="5" t="n">
        <v>-57396</v>
      </c>
    </row>
    <row r="79" spans="1:7">
      <c r="A79" s="3" t="s">
        <v>313</v>
      </c>
    </row>
    <row r="80" spans="1:7">
      <c r="A80" s="4" t="s">
        <v>319</v>
      </c>
      <c r="B80" s="5" t="n">
        <v>182796</v>
      </c>
      <c r="E80" s="5" t="n">
        <v>182796</v>
      </c>
      <c r="G80" s="5" t="n">
        <v>182796</v>
      </c>
    </row>
    <row r="81" spans="1:7">
      <c r="A81" s="4" t="s">
        <v>320</v>
      </c>
      <c r="B81" s="5" t="n">
        <v>77692</v>
      </c>
      <c r="E81" s="5" t="n">
        <v>77692</v>
      </c>
      <c r="G81" s="5" t="n">
        <v>78910</v>
      </c>
    </row>
    <row r="82" spans="1:7">
      <c r="A82" s="4" t="s">
        <v>337</v>
      </c>
    </row>
    <row r="83" spans="1:7">
      <c r="A83" s="3" t="s">
        <v>317</v>
      </c>
    </row>
    <row r="84" spans="1:7">
      <c r="A84" s="4" t="s">
        <v>326</v>
      </c>
      <c r="B84" s="5" t="n">
        <v>150</v>
      </c>
      <c r="E84" s="5" t="n">
        <v>150</v>
      </c>
      <c r="G84" s="5" t="n">
        <v>150</v>
      </c>
    </row>
    <row r="85" spans="1:7">
      <c r="A85" s="4" t="s">
        <v>318</v>
      </c>
      <c r="B85" s="5" t="n">
        <v>-101</v>
      </c>
      <c r="E85" s="5" t="n">
        <v>-101</v>
      </c>
      <c r="G85" s="5" t="n">
        <v>-97</v>
      </c>
    </row>
    <row r="86" spans="1:7">
      <c r="A86" s="4" t="s">
        <v>327</v>
      </c>
      <c r="B86" s="5" t="n">
        <v>49</v>
      </c>
      <c r="E86" s="5" t="n">
        <v>49</v>
      </c>
      <c r="G86" s="5" t="n">
        <v>53</v>
      </c>
    </row>
    <row r="87" spans="1:7">
      <c r="A87" s="4" t="s">
        <v>338</v>
      </c>
    </row>
    <row r="88" spans="1:7">
      <c r="A88" s="3" t="s">
        <v>317</v>
      </c>
    </row>
    <row r="89" spans="1:7">
      <c r="A89" s="4" t="s">
        <v>326</v>
      </c>
      <c r="B89" s="5" t="n">
        <v>13696</v>
      </c>
      <c r="E89" s="5" t="n">
        <v>13696</v>
      </c>
      <c r="G89" s="5" t="n">
        <v>13696</v>
      </c>
    </row>
    <row r="90" spans="1:7">
      <c r="A90" s="4" t="s">
        <v>318</v>
      </c>
      <c r="B90" s="5" t="n">
        <v>-12403</v>
      </c>
      <c r="E90" s="5" t="n">
        <v>-12403</v>
      </c>
      <c r="G90" s="5" t="n">
        <v>-12166</v>
      </c>
    </row>
    <row r="91" spans="1:7">
      <c r="A91" s="4" t="s">
        <v>327</v>
      </c>
      <c r="B91" s="5" t="n">
        <v>1293</v>
      </c>
      <c r="E91" s="5" t="n">
        <v>1293</v>
      </c>
      <c r="G91" s="5" t="n">
        <v>1530</v>
      </c>
    </row>
    <row r="92" spans="1:7">
      <c r="A92" s="4" t="s">
        <v>339</v>
      </c>
    </row>
    <row r="93" spans="1:7">
      <c r="A93" s="3" t="s">
        <v>317</v>
      </c>
    </row>
    <row r="94" spans="1:7">
      <c r="A94" s="4" t="s">
        <v>326</v>
      </c>
      <c r="B94" s="5" t="n">
        <v>46402</v>
      </c>
      <c r="E94" s="5" t="n">
        <v>46402</v>
      </c>
      <c r="G94" s="5" t="n">
        <v>46402</v>
      </c>
    </row>
    <row r="95" spans="1:7">
      <c r="A95" s="4" t="s">
        <v>318</v>
      </c>
      <c r="B95" s="5" t="n">
        <v>-46110</v>
      </c>
      <c r="E95" s="5" t="n">
        <v>-46110</v>
      </c>
      <c r="G95" s="5" t="n">
        <v>-45133</v>
      </c>
    </row>
    <row r="96" spans="1:7">
      <c r="A96" s="4" t="s">
        <v>327</v>
      </c>
      <c r="B96" s="5" t="n">
        <v>292</v>
      </c>
      <c r="E96" s="5" t="n">
        <v>292</v>
      </c>
      <c r="G96" s="5" t="n">
        <v>1269</v>
      </c>
    </row>
    <row r="97" spans="1:7">
      <c r="A97" s="4" t="s">
        <v>337</v>
      </c>
    </row>
    <row r="98" spans="1:7">
      <c r="A98" s="3" t="s">
        <v>329</v>
      </c>
    </row>
    <row r="99" spans="1:7">
      <c r="A99" s="4" t="s">
        <v>330</v>
      </c>
      <c r="B99" s="5" t="n">
        <v>30407</v>
      </c>
      <c r="E99" s="5" t="n">
        <v>30407</v>
      </c>
      <c r="G99" s="5" t="n">
        <v>30407</v>
      </c>
    </row>
    <row r="100" spans="1:7">
      <c r="A100" s="4" t="s">
        <v>338</v>
      </c>
    </row>
    <row r="101" spans="1:7">
      <c r="A101" s="3" t="s">
        <v>329</v>
      </c>
    </row>
    <row r="102" spans="1:7">
      <c r="A102" s="4" t="s">
        <v>330</v>
      </c>
      <c r="B102" s="7" t="n">
        <v>10300</v>
      </c>
      <c r="E102" s="7" t="n">
        <v>10300</v>
      </c>
      <c r="G102" s="7" t="n">
        <v>10300</v>
      </c>
    </row>
  </sheetData>
  <mergeCells count="3">
    <mergeCell ref="A1:A2"/>
    <mergeCell ref="B1:D1"/>
    <mergeCell ref="E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40</v>
      </c>
      <c r="B1" s="2" t="s">
        <v>341</v>
      </c>
      <c r="C1" s="2" t="s">
        <v>2</v>
      </c>
      <c r="D1" s="2" t="s">
        <v>73</v>
      </c>
      <c r="E1" s="2" t="s">
        <v>2</v>
      </c>
      <c r="F1" s="2" t="s">
        <v>73</v>
      </c>
    </row>
    <row r="2" spans="1:6">
      <c r="A2" s="3" t="s">
        <v>342</v>
      </c>
    </row>
    <row r="3" spans="1:6">
      <c r="A3" s="4" t="s">
        <v>343</v>
      </c>
      <c r="C3" s="5" t="n">
        <v>9584</v>
      </c>
      <c r="E3" s="5" t="n">
        <v>120768</v>
      </c>
    </row>
    <row r="4" spans="1:6">
      <c r="A4" s="3" t="s">
        <v>344</v>
      </c>
    </row>
    <row r="5" spans="1:6">
      <c r="A5" s="4" t="s">
        <v>345</v>
      </c>
      <c r="C5" s="7" t="n">
        <v>5678</v>
      </c>
      <c r="D5" s="7" t="n">
        <v>3660</v>
      </c>
      <c r="E5" s="7" t="n">
        <v>16184</v>
      </c>
      <c r="F5" s="7" t="n">
        <v>8929</v>
      </c>
    </row>
    <row r="6" spans="1:6">
      <c r="A6" s="3" t="s">
        <v>346</v>
      </c>
    </row>
    <row r="7" spans="1:6">
      <c r="A7" s="4" t="s">
        <v>347</v>
      </c>
      <c r="C7" s="8" t="n">
        <v>0.22</v>
      </c>
      <c r="D7" s="8" t="n">
        <v>0.13</v>
      </c>
      <c r="E7" s="8" t="n">
        <v>0.61</v>
      </c>
      <c r="F7" s="8" t="n">
        <v>0.33</v>
      </c>
    </row>
    <row r="8" spans="1:6">
      <c r="A8" s="4" t="s">
        <v>348</v>
      </c>
      <c r="C8" s="8" t="n">
        <v>0.22</v>
      </c>
      <c r="D8" s="8" t="n">
        <v>0.13</v>
      </c>
      <c r="E8" s="8" t="n">
        <v>0.61</v>
      </c>
      <c r="F8" s="8" t="n">
        <v>0.33</v>
      </c>
    </row>
    <row r="9" spans="1:6">
      <c r="A9" s="4" t="s">
        <v>349</v>
      </c>
      <c r="C9" s="5" t="n">
        <v>14222</v>
      </c>
    </row>
    <row r="10" spans="1:6">
      <c r="A10" s="4" t="s">
        <v>350</v>
      </c>
      <c r="B10" s="4" t="s">
        <v>351</v>
      </c>
    </row>
    <row r="11" spans="1:6">
      <c r="A11" s="4" t="s">
        <v>352</v>
      </c>
      <c r="B11" s="4" t="s">
        <v>353</v>
      </c>
    </row>
    <row r="12" spans="1:6">
      <c r="A12" s="4" t="s">
        <v>354</v>
      </c>
      <c r="B12" s="5" t="n">
        <v>2000000</v>
      </c>
    </row>
    <row r="13" spans="1:6">
      <c r="A13" s="4" t="s">
        <v>355</v>
      </c>
      <c r="C13" s="5" t="n">
        <v>1922806</v>
      </c>
      <c r="E13" s="5" t="n">
        <v>1922806</v>
      </c>
    </row>
    <row r="14" spans="1:6">
      <c r="A14" s="4" t="s">
        <v>356</v>
      </c>
    </row>
    <row r="15" spans="1:6">
      <c r="A15" s="3" t="s">
        <v>342</v>
      </c>
    </row>
    <row r="16" spans="1:6">
      <c r="A16" s="4" t="s">
        <v>357</v>
      </c>
      <c r="C16" s="5" t="n">
        <v>1160</v>
      </c>
      <c r="E16" s="5" t="n">
        <v>3897</v>
      </c>
    </row>
    <row r="17" spans="1:6">
      <c r="A17" s="4" t="s">
        <v>358</v>
      </c>
      <c r="C17" s="7" t="n">
        <v>100</v>
      </c>
      <c r="E17" s="7" t="n">
        <v>300</v>
      </c>
    </row>
    <row r="18" spans="1:6">
      <c r="A18" s="4" t="s">
        <v>359</v>
      </c>
      <c r="C18" s="8" t="n">
        <v>120.7</v>
      </c>
      <c r="E18" s="8" t="n">
        <v>100.08</v>
      </c>
    </row>
    <row r="19" spans="1:6">
      <c r="A19" s="4" t="s">
        <v>360</v>
      </c>
    </row>
    <row r="20" spans="1:6">
      <c r="A20" s="3" t="s">
        <v>342</v>
      </c>
    </row>
    <row r="21" spans="1:6">
      <c r="A21" s="4" t="s">
        <v>361</v>
      </c>
      <c r="C21" s="5" t="n">
        <v>875</v>
      </c>
      <c r="E21" s="5" t="n">
        <v>37942</v>
      </c>
    </row>
    <row r="22" spans="1:6">
      <c r="A22" s="4" t="s">
        <v>357</v>
      </c>
      <c r="C22" s="5" t="n">
        <v>77834</v>
      </c>
      <c r="E22" s="5" t="n">
        <v>149632</v>
      </c>
    </row>
    <row r="23" spans="1:6">
      <c r="A23" s="4" t="s">
        <v>362</v>
      </c>
      <c r="C23" s="5" t="n">
        <v>875</v>
      </c>
      <c r="E23" s="5" t="n">
        <v>37942</v>
      </c>
    </row>
    <row r="24" spans="1:6">
      <c r="A24" s="4" t="s">
        <v>358</v>
      </c>
      <c r="C24" s="7" t="n">
        <v>100</v>
      </c>
      <c r="E24" s="7" t="n">
        <v>3400</v>
      </c>
    </row>
    <row r="25" spans="1:6">
      <c r="A25" s="4" t="s">
        <v>363</v>
      </c>
      <c r="C25" s="8" t="n">
        <v>126.99</v>
      </c>
      <c r="E25" s="8" t="n">
        <v>89.55</v>
      </c>
    </row>
    <row r="26" spans="1:6">
      <c r="A26" s="4" t="s">
        <v>359</v>
      </c>
      <c r="C26" s="8" t="n">
        <v>125.44</v>
      </c>
      <c r="E26" s="8" t="n">
        <v>106.67</v>
      </c>
    </row>
    <row r="27" spans="1:6">
      <c r="A27" s="4" t="s">
        <v>364</v>
      </c>
    </row>
    <row r="28" spans="1:6">
      <c r="A28" s="3" t="s">
        <v>342</v>
      </c>
    </row>
    <row r="29" spans="1:6">
      <c r="A29" s="4" t="s">
        <v>361</v>
      </c>
      <c r="C29" s="5" t="n">
        <v>2213</v>
      </c>
      <c r="E29" s="5" t="n">
        <v>102617</v>
      </c>
    </row>
    <row r="30" spans="1:6">
      <c r="A30" s="4" t="s">
        <v>357</v>
      </c>
      <c r="E30" s="5" t="n">
        <v>76064</v>
      </c>
    </row>
    <row r="31" spans="1:6">
      <c r="A31" s="4" t="s">
        <v>362</v>
      </c>
      <c r="C31" s="5" t="n">
        <v>2213</v>
      </c>
      <c r="E31" s="5" t="n">
        <v>102617</v>
      </c>
    </row>
    <row r="32" spans="1:6">
      <c r="A32" s="4" t="s">
        <v>358</v>
      </c>
      <c r="C32" s="7" t="n">
        <v>300</v>
      </c>
      <c r="E32" s="7" t="n">
        <v>9400</v>
      </c>
    </row>
    <row r="33" spans="1:6">
      <c r="A33" s="4" t="s">
        <v>359</v>
      </c>
      <c r="C33" s="8" t="n">
        <v>126.94</v>
      </c>
      <c r="E33" s="8" t="n">
        <v>86.23999999999999</v>
      </c>
    </row>
    <row r="34" spans="1:6">
      <c r="A34" s="4" t="s">
        <v>365</v>
      </c>
    </row>
    <row r="35" spans="1:6">
      <c r="A35" s="3" t="s">
        <v>344</v>
      </c>
    </row>
    <row r="36" spans="1:6">
      <c r="A36" s="4" t="s">
        <v>366</v>
      </c>
      <c r="C36" s="7" t="n">
        <v>6076</v>
      </c>
      <c r="D36" s="7" t="n">
        <v>4441</v>
      </c>
      <c r="E36" s="7" t="n">
        <v>17193</v>
      </c>
      <c r="F36" s="7" t="n">
        <v>10791</v>
      </c>
    </row>
    <row r="37" spans="1:6">
      <c r="A37" s="4" t="s">
        <v>367</v>
      </c>
      <c r="C37" s="5" t="n">
        <v>-398</v>
      </c>
      <c r="D37" s="5" t="n">
        <v>-781</v>
      </c>
      <c r="E37" s="5" t="n">
        <v>-1009</v>
      </c>
      <c r="F37" s="5" t="n">
        <v>-1862</v>
      </c>
    </row>
    <row r="38" spans="1:6">
      <c r="A38" s="4" t="s">
        <v>368</v>
      </c>
    </row>
    <row r="39" spans="1:6">
      <c r="A39" s="3" t="s">
        <v>344</v>
      </c>
    </row>
    <row r="40" spans="1:6">
      <c r="A40" s="4" t="s">
        <v>366</v>
      </c>
      <c r="C40" s="5" t="n">
        <v>200</v>
      </c>
      <c r="D40" s="5" t="n">
        <v>175</v>
      </c>
      <c r="E40" s="5" t="n">
        <v>550</v>
      </c>
      <c r="F40" s="5" t="n">
        <v>575</v>
      </c>
    </row>
    <row r="41" spans="1:6">
      <c r="A41" s="4" t="s">
        <v>369</v>
      </c>
    </row>
    <row r="42" spans="1:6">
      <c r="A42" s="3" t="s">
        <v>344</v>
      </c>
    </row>
    <row r="43" spans="1:6">
      <c r="A43" s="4" t="s">
        <v>366</v>
      </c>
      <c r="C43" s="5" t="n">
        <v>128</v>
      </c>
      <c r="D43" s="5" t="n">
        <v>327</v>
      </c>
      <c r="E43" s="5" t="n">
        <v>655</v>
      </c>
      <c r="F43" s="5" t="n">
        <v>1289</v>
      </c>
    </row>
    <row r="44" spans="1:6">
      <c r="A44" s="4" t="s">
        <v>370</v>
      </c>
    </row>
    <row r="45" spans="1:6">
      <c r="A45" s="3" t="s">
        <v>344</v>
      </c>
    </row>
    <row r="46" spans="1:6">
      <c r="A46" s="4" t="s">
        <v>366</v>
      </c>
      <c r="C46" s="5" t="n">
        <v>5419</v>
      </c>
      <c r="D46" s="5" t="n">
        <v>3939</v>
      </c>
      <c r="E46" s="5" t="n">
        <v>15337</v>
      </c>
      <c r="F46" s="5" t="n">
        <v>8664</v>
      </c>
    </row>
    <row r="47" spans="1:6">
      <c r="A47" s="4" t="s">
        <v>371</v>
      </c>
    </row>
    <row r="48" spans="1:6">
      <c r="A48" s="3" t="s">
        <v>344</v>
      </c>
    </row>
    <row r="49" spans="1:6">
      <c r="A49" s="4" t="s">
        <v>366</v>
      </c>
      <c r="C49" s="5" t="n">
        <v>329</v>
      </c>
      <c r="D49" s="7" t="n">
        <v>0</v>
      </c>
      <c r="E49" s="5" t="n">
        <v>651</v>
      </c>
      <c r="F49" s="7" t="n">
        <v>263</v>
      </c>
    </row>
    <row r="50" spans="1:6">
      <c r="A50" s="4" t="s">
        <v>372</v>
      </c>
    </row>
    <row r="51" spans="1:6">
      <c r="A51" s="3" t="s">
        <v>342</v>
      </c>
    </row>
    <row r="52" spans="1:6">
      <c r="A52" s="4" t="s">
        <v>358</v>
      </c>
      <c r="C52" s="7" t="n">
        <v>9800</v>
      </c>
      <c r="E52" s="5" t="n">
        <v>16000</v>
      </c>
    </row>
    <row r="53" spans="1:6">
      <c r="A53" s="4" t="s">
        <v>373</v>
      </c>
    </row>
    <row r="54" spans="1:6">
      <c r="A54" s="3" t="s">
        <v>342</v>
      </c>
    </row>
    <row r="55" spans="1:6">
      <c r="A55" s="4" t="s">
        <v>358</v>
      </c>
      <c r="E55" s="7" t="n">
        <v>6600</v>
      </c>
    </row>
    <row r="56" spans="1:6">
      <c r="A56" s="4" t="s">
        <v>374</v>
      </c>
    </row>
    <row r="57" spans="1:6">
      <c r="A57" s="3" t="s">
        <v>342</v>
      </c>
    </row>
    <row r="58" spans="1:6">
      <c r="A58" s="4" t="s">
        <v>359</v>
      </c>
      <c r="E58" s="8" t="n">
        <v>91.88</v>
      </c>
    </row>
    <row r="59" spans="1:6">
      <c r="A59" s="4" t="s">
        <v>375</v>
      </c>
    </row>
    <row r="60" spans="1:6">
      <c r="A60" s="3" t="s">
        <v>346</v>
      </c>
    </row>
    <row r="61" spans="1:6">
      <c r="A61" s="4" t="s">
        <v>349</v>
      </c>
      <c r="B61" s="5" t="n">
        <v>75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s>
  <sheetData>
    <row r="1" spans="1:6">
      <c r="A1" s="1" t="s">
        <v>376</v>
      </c>
      <c r="B1" s="2" t="s">
        <v>377</v>
      </c>
      <c r="C1" s="2" t="s">
        <v>2</v>
      </c>
      <c r="D1" s="2" t="s">
        <v>73</v>
      </c>
      <c r="E1" s="2" t="s">
        <v>2</v>
      </c>
      <c r="F1" s="2" t="s">
        <v>73</v>
      </c>
    </row>
    <row r="2" spans="1:6">
      <c r="A2" s="3" t="s">
        <v>378</v>
      </c>
    </row>
    <row r="3" spans="1:6">
      <c r="A3" s="4" t="s">
        <v>379</v>
      </c>
      <c r="B3" s="7" t="n">
        <v>400000000</v>
      </c>
    </row>
    <row r="4" spans="1:6">
      <c r="A4" s="4" t="s">
        <v>380</v>
      </c>
      <c r="B4" s="4" t="s">
        <v>289</v>
      </c>
    </row>
    <row r="5" spans="1:6">
      <c r="A5" s="4" t="s">
        <v>381</v>
      </c>
      <c r="B5" s="7" t="n">
        <v>82000000</v>
      </c>
    </row>
    <row r="6" spans="1:6">
      <c r="A6" s="4" t="s">
        <v>382</v>
      </c>
      <c r="C6" s="7" t="n">
        <v>185600000</v>
      </c>
      <c r="E6" s="7" t="n">
        <v>185600000</v>
      </c>
    </row>
    <row r="7" spans="1:6">
      <c r="A7" s="3" t="s">
        <v>378</v>
      </c>
    </row>
    <row r="8" spans="1:6">
      <c r="A8" s="4" t="s">
        <v>383</v>
      </c>
      <c r="C8" s="5" t="n">
        <v>1398000</v>
      </c>
      <c r="D8" s="5" t="n">
        <v>299000</v>
      </c>
      <c r="E8" s="5" t="n">
        <v>58470000</v>
      </c>
      <c r="F8" s="5" t="n">
        <v>72864000</v>
      </c>
    </row>
    <row r="9" spans="1:6">
      <c r="A9" s="4" t="s">
        <v>384</v>
      </c>
      <c r="C9" s="7" t="n">
        <v>175000</v>
      </c>
      <c r="D9" s="7" t="n">
        <v>27000</v>
      </c>
      <c r="E9" s="7" t="n">
        <v>5348000</v>
      </c>
      <c r="F9" s="7" t="n">
        <v>7000000</v>
      </c>
    </row>
    <row r="10" spans="1:6">
      <c r="A10" s="4" t="s">
        <v>385</v>
      </c>
      <c r="C10" s="8" t="n">
        <v>125.03</v>
      </c>
      <c r="D10" s="8" t="n">
        <v>91.94</v>
      </c>
      <c r="E10" s="8" t="n">
        <v>91.47</v>
      </c>
      <c r="F10" s="8" t="n">
        <v>96.06999999999999</v>
      </c>
    </row>
    <row r="11" spans="1:6">
      <c r="A11" s="4" t="s">
        <v>386</v>
      </c>
    </row>
    <row r="12" spans="1:6">
      <c r="A12" s="3" t="s">
        <v>378</v>
      </c>
    </row>
    <row r="13" spans="1:6">
      <c r="A13" s="4" t="s">
        <v>383</v>
      </c>
      <c r="C13" s="5" t="n">
        <v>813696</v>
      </c>
      <c r="D13" s="5" t="n">
        <v>311100000</v>
      </c>
      <c r="E13" s="5" t="n">
        <v>1220721000</v>
      </c>
      <c r="F13" s="5" t="n">
        <v>311100000</v>
      </c>
    </row>
    <row r="14" spans="1:6">
      <c r="A14" s="4" t="s">
        <v>384</v>
      </c>
      <c r="C14" s="7" t="n">
        <v>100000000</v>
      </c>
      <c r="D14" s="7" t="n">
        <v>29158000</v>
      </c>
      <c r="E14" s="7" t="n">
        <v>137067000</v>
      </c>
      <c r="F14" s="7" t="n">
        <v>29158000</v>
      </c>
    </row>
    <row r="15" spans="1:6">
      <c r="A15" s="4" t="s">
        <v>385</v>
      </c>
      <c r="C15" s="8" t="n">
        <v>122.9</v>
      </c>
      <c r="D15" s="8" t="n">
        <v>93.72</v>
      </c>
      <c r="E15" s="8" t="n">
        <v>112.28</v>
      </c>
      <c r="F15" s="8" t="n">
        <v>93.7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 customWidth="1" max="5" min="5" width="14"/>
    <col customWidth="1" max="6" min="6" width="14"/>
  </cols>
  <sheetData>
    <row r="1" spans="1:6">
      <c r="A1" s="1" t="s">
        <v>387</v>
      </c>
      <c r="B1" s="2" t="s">
        <v>388</v>
      </c>
      <c r="C1" s="2" t="s">
        <v>2</v>
      </c>
      <c r="D1" s="2" t="s">
        <v>73</v>
      </c>
      <c r="E1" s="2" t="s">
        <v>2</v>
      </c>
      <c r="F1" s="2" t="s">
        <v>73</v>
      </c>
    </row>
    <row r="2" spans="1:6">
      <c r="A2" s="3" t="s">
        <v>189</v>
      </c>
    </row>
    <row r="3" spans="1:6">
      <c r="A3" s="4" t="s">
        <v>80</v>
      </c>
      <c r="C3" s="7" t="n">
        <v>25000</v>
      </c>
      <c r="D3" s="7" t="n">
        <v>1165000</v>
      </c>
      <c r="E3" s="7" t="n">
        <v>2609000</v>
      </c>
      <c r="F3" s="7" t="n">
        <v>1165000</v>
      </c>
    </row>
    <row r="4" spans="1:6">
      <c r="A4" s="4" t="s">
        <v>389</v>
      </c>
    </row>
    <row r="5" spans="1:6">
      <c r="A5" s="3" t="s">
        <v>189</v>
      </c>
    </row>
    <row r="6" spans="1:6">
      <c r="A6" s="4" t="s">
        <v>80</v>
      </c>
      <c r="D6" s="5" t="n">
        <v>1200000</v>
      </c>
      <c r="F6" s="5" t="n">
        <v>1200000</v>
      </c>
    </row>
    <row r="7" spans="1:6">
      <c r="A7" s="4" t="s">
        <v>390</v>
      </c>
      <c r="C7" s="11" t="n">
        <v>0.9</v>
      </c>
      <c r="E7" s="5" t="n">
        <v>2500000</v>
      </c>
    </row>
    <row r="8" spans="1:6">
      <c r="A8" s="4" t="s">
        <v>391</v>
      </c>
      <c r="C8" s="5" t="n">
        <v>800000</v>
      </c>
      <c r="E8" s="5" t="n">
        <v>800000</v>
      </c>
    </row>
    <row r="9" spans="1:6">
      <c r="A9" s="4" t="s">
        <v>392</v>
      </c>
      <c r="C9" s="5" t="n">
        <v>4500000</v>
      </c>
      <c r="E9" s="5" t="n">
        <v>4500000</v>
      </c>
    </row>
    <row r="10" spans="1:6">
      <c r="A10" s="4" t="s">
        <v>393</v>
      </c>
    </row>
    <row r="11" spans="1:6">
      <c r="A11" s="3" t="s">
        <v>189</v>
      </c>
    </row>
    <row r="12" spans="1:6">
      <c r="A12" s="4" t="s">
        <v>394</v>
      </c>
      <c r="E12" s="5" t="n">
        <v>8000000</v>
      </c>
    </row>
    <row r="13" spans="1:6">
      <c r="A13" s="4" t="s">
        <v>395</v>
      </c>
    </row>
    <row r="14" spans="1:6">
      <c r="A14" s="3" t="s">
        <v>189</v>
      </c>
    </row>
    <row r="15" spans="1:6">
      <c r="A15" s="4" t="s">
        <v>394</v>
      </c>
      <c r="E15" s="5" t="n">
        <v>10000000</v>
      </c>
    </row>
    <row r="16" spans="1:6">
      <c r="A16" s="4" t="s">
        <v>396</v>
      </c>
    </row>
    <row r="17" spans="1:6">
      <c r="A17" s="3" t="s">
        <v>189</v>
      </c>
    </row>
    <row r="18" spans="1:6">
      <c r="A18" s="4" t="s">
        <v>80</v>
      </c>
      <c r="B18" s="7" t="n">
        <v>5000000</v>
      </c>
    </row>
    <row r="19" spans="1:6">
      <c r="A19" s="4" t="s">
        <v>397</v>
      </c>
    </row>
    <row r="20" spans="1:6">
      <c r="A20" s="3" t="s">
        <v>189</v>
      </c>
    </row>
    <row r="21" spans="1:6">
      <c r="A21" s="4" t="s">
        <v>80</v>
      </c>
      <c r="B21" s="7" t="n">
        <v>5500000</v>
      </c>
    </row>
    <row r="22" spans="1:6">
      <c r="A22" s="4" t="s">
        <v>335</v>
      </c>
    </row>
    <row r="23" spans="1:6">
      <c r="A23" s="3" t="s">
        <v>189</v>
      </c>
    </row>
    <row r="24" spans="1:6">
      <c r="A24" s="4" t="s">
        <v>80</v>
      </c>
      <c r="C24" s="7" t="n">
        <v>45000</v>
      </c>
      <c r="D24" s="7" t="n">
        <v>1165000</v>
      </c>
      <c r="E24" s="7" t="n">
        <v>1511000</v>
      </c>
      <c r="F24" s="7" t="n">
        <v>1165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1"/>
    <col customWidth="1" max="5" min="5" width="32"/>
  </cols>
  <sheetData>
    <row r="1" spans="1:5">
      <c r="A1" s="1" t="s">
        <v>398</v>
      </c>
      <c r="B1" s="2" t="s">
        <v>399</v>
      </c>
      <c r="C1" s="2" t="s">
        <v>400</v>
      </c>
      <c r="D1" s="2" t="s">
        <v>401</v>
      </c>
      <c r="E1" s="2" t="s">
        <v>402</v>
      </c>
    </row>
    <row r="2" spans="1:5">
      <c r="A2" s="4" t="s">
        <v>403</v>
      </c>
    </row>
    <row r="3" spans="1:5">
      <c r="A3" s="3" t="s">
        <v>49</v>
      </c>
    </row>
    <row r="4" spans="1:5">
      <c r="A4" s="4" t="s">
        <v>404</v>
      </c>
      <c r="E4" s="5" t="n">
        <v>2</v>
      </c>
    </row>
    <row r="5" spans="1:5">
      <c r="A5" s="4" t="s">
        <v>405</v>
      </c>
      <c r="E5" s="12" t="n">
        <v>17.8</v>
      </c>
    </row>
    <row r="6" spans="1:5">
      <c r="A6" s="4" t="s">
        <v>406</v>
      </c>
      <c r="D6" s="12" t="n">
        <v>1.5</v>
      </c>
    </row>
    <row r="7" spans="1:5">
      <c r="A7" s="4" t="s">
        <v>407</v>
      </c>
      <c r="C7" s="5" t="n">
        <v>1</v>
      </c>
      <c r="E7" s="5" t="n">
        <v>2</v>
      </c>
    </row>
    <row r="8" spans="1:5">
      <c r="A8" s="4" t="s">
        <v>408</v>
      </c>
    </row>
    <row r="9" spans="1:5">
      <c r="A9" s="3" t="s">
        <v>49</v>
      </c>
    </row>
    <row r="10" spans="1:5">
      <c r="A10" s="4" t="s">
        <v>409</v>
      </c>
      <c r="B10" s="7" t="n">
        <v>1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7"/>
    <col customWidth="1" max="5" min="5" width="14"/>
    <col customWidth="1" max="6" min="6" width="21"/>
  </cols>
  <sheetData>
    <row r="1" spans="1:6">
      <c r="A1" s="1" t="s">
        <v>410</v>
      </c>
      <c r="B1" s="2" t="s">
        <v>72</v>
      </c>
      <c r="D1" s="2" t="s">
        <v>1</v>
      </c>
    </row>
    <row r="2" spans="1:6">
      <c r="B2" s="2" t="s">
        <v>411</v>
      </c>
      <c r="C2" s="2" t="s">
        <v>73</v>
      </c>
      <c r="D2" s="2" t="s">
        <v>412</v>
      </c>
      <c r="E2" s="2" t="s">
        <v>73</v>
      </c>
      <c r="F2" s="2" t="s">
        <v>413</v>
      </c>
    </row>
    <row r="3" spans="1:6">
      <c r="A3" s="3" t="s">
        <v>414</v>
      </c>
    </row>
    <row r="4" spans="1:6">
      <c r="A4" s="4" t="s">
        <v>415</v>
      </c>
      <c r="B4" s="7" t="n">
        <v>339730000</v>
      </c>
      <c r="D4" s="7" t="n">
        <v>339730000</v>
      </c>
      <c r="F4" s="7" t="n">
        <v>289869000</v>
      </c>
    </row>
    <row r="5" spans="1:6">
      <c r="A5" s="4" t="s">
        <v>416</v>
      </c>
      <c r="B5" s="5" t="n">
        <v>-1884000</v>
      </c>
      <c r="D5" s="5" t="n">
        <v>-1884000</v>
      </c>
      <c r="F5" s="5" t="n">
        <v>-1884000</v>
      </c>
    </row>
    <row r="6" spans="1:6">
      <c r="A6" s="4" t="s">
        <v>45</v>
      </c>
      <c r="B6" s="7" t="n">
        <v>337846000</v>
      </c>
      <c r="D6" s="7" t="n">
        <v>337846000</v>
      </c>
      <c r="F6" s="5" t="n">
        <v>287985000</v>
      </c>
    </row>
    <row r="7" spans="1:6">
      <c r="A7" s="4" t="s">
        <v>417</v>
      </c>
    </row>
    <row r="8" spans="1:6">
      <c r="A8" s="3" t="s">
        <v>414</v>
      </c>
    </row>
    <row r="9" spans="1:6">
      <c r="A9" s="4" t="s">
        <v>418</v>
      </c>
      <c r="B9" s="4" t="s">
        <v>419</v>
      </c>
      <c r="C9" s="4" t="s">
        <v>420</v>
      </c>
      <c r="D9" s="4" t="s">
        <v>421</v>
      </c>
      <c r="E9" s="4" t="s">
        <v>422</v>
      </c>
    </row>
    <row r="10" spans="1:6">
      <c r="A10" s="4" t="s">
        <v>423</v>
      </c>
    </row>
    <row r="11" spans="1:6">
      <c r="A11" s="3" t="s">
        <v>414</v>
      </c>
    </row>
    <row r="12" spans="1:6">
      <c r="A12" s="4" t="s">
        <v>418</v>
      </c>
      <c r="B12" s="4" t="s">
        <v>424</v>
      </c>
      <c r="C12" s="4" t="s">
        <v>425</v>
      </c>
      <c r="D12" s="4" t="s">
        <v>424</v>
      </c>
      <c r="E12" s="4" t="s">
        <v>426</v>
      </c>
    </row>
    <row r="13" spans="1:6">
      <c r="A13" s="4" t="s">
        <v>427</v>
      </c>
    </row>
    <row r="14" spans="1:6">
      <c r="A14" s="3" t="s">
        <v>414</v>
      </c>
    </row>
    <row r="15" spans="1:6">
      <c r="A15" s="4" t="s">
        <v>428</v>
      </c>
      <c r="B15" s="7" t="n">
        <v>37600000</v>
      </c>
      <c r="D15" s="7" t="n">
        <v>37600000</v>
      </c>
    </row>
    <row r="16" spans="1:6">
      <c r="A16" s="4" t="s">
        <v>415</v>
      </c>
      <c r="B16" s="5" t="n">
        <v>22331000</v>
      </c>
      <c r="D16" s="5" t="n">
        <v>22331000</v>
      </c>
      <c r="F16" s="5" t="n">
        <v>24219000</v>
      </c>
    </row>
    <row r="17" spans="1:6">
      <c r="A17" s="4" t="s">
        <v>429</v>
      </c>
      <c r="B17" s="5" t="n">
        <v>1900000</v>
      </c>
      <c r="D17" s="5" t="n">
        <v>1900000</v>
      </c>
    </row>
    <row r="18" spans="1:6">
      <c r="A18" s="4" t="s">
        <v>430</v>
      </c>
      <c r="B18" s="5" t="n">
        <v>1900000</v>
      </c>
      <c r="D18" s="5" t="n">
        <v>1900000</v>
      </c>
    </row>
    <row r="19" spans="1:6">
      <c r="A19" s="4" t="s">
        <v>431</v>
      </c>
      <c r="B19" s="5" t="n">
        <v>1900000</v>
      </c>
      <c r="D19" s="5" t="n">
        <v>1900000</v>
      </c>
    </row>
    <row r="20" spans="1:6">
      <c r="A20" s="4" t="s">
        <v>432</v>
      </c>
      <c r="B20" s="5" t="n">
        <v>1900000</v>
      </c>
      <c r="D20" s="5" t="n">
        <v>1900000</v>
      </c>
    </row>
    <row r="21" spans="1:6">
      <c r="A21" s="4" t="s">
        <v>433</v>
      </c>
      <c r="B21" s="5" t="n">
        <v>1900000</v>
      </c>
      <c r="D21" s="5" t="n">
        <v>1900000</v>
      </c>
    </row>
    <row r="22" spans="1:6">
      <c r="A22" s="4" t="s">
        <v>433</v>
      </c>
      <c r="B22" s="5" t="n">
        <v>14800000</v>
      </c>
      <c r="D22" s="7" t="n">
        <v>14800000</v>
      </c>
    </row>
    <row r="23" spans="1:6">
      <c r="A23" s="4" t="s">
        <v>434</v>
      </c>
    </row>
    <row r="24" spans="1:6">
      <c r="A24" s="3" t="s">
        <v>414</v>
      </c>
    </row>
    <row r="25" spans="1:6">
      <c r="A25" s="4" t="s">
        <v>435</v>
      </c>
      <c r="D25" s="4" t="s">
        <v>436</v>
      </c>
    </row>
    <row r="26" spans="1:6">
      <c r="A26" s="4" t="s">
        <v>437</v>
      </c>
    </row>
    <row r="27" spans="1:6">
      <c r="A27" s="3" t="s">
        <v>414</v>
      </c>
    </row>
    <row r="28" spans="1:6">
      <c r="A28" s="4" t="s">
        <v>435</v>
      </c>
      <c r="D28" s="4" t="s">
        <v>438</v>
      </c>
    </row>
    <row r="29" spans="1:6">
      <c r="A29" s="4" t="s">
        <v>439</v>
      </c>
    </row>
    <row r="30" spans="1:6">
      <c r="A30" s="3" t="s">
        <v>414</v>
      </c>
    </row>
    <row r="31" spans="1:6">
      <c r="A31" s="4" t="s">
        <v>440</v>
      </c>
      <c r="B31" s="5" t="n">
        <v>1000000000</v>
      </c>
      <c r="D31" s="7" t="n">
        <v>1000000000</v>
      </c>
    </row>
    <row r="32" spans="1:6">
      <c r="A32" s="4" t="s">
        <v>441</v>
      </c>
      <c r="D32" s="5" t="n">
        <v>2</v>
      </c>
    </row>
    <row r="33" spans="1:6">
      <c r="A33" s="4" t="s">
        <v>442</v>
      </c>
      <c r="B33" s="5" t="n">
        <v>670600000</v>
      </c>
      <c r="D33" s="7" t="n">
        <v>670600000</v>
      </c>
    </row>
    <row r="34" spans="1:6">
      <c r="A34" s="4" t="s">
        <v>443</v>
      </c>
      <c r="B34" s="5" t="n">
        <v>526500000</v>
      </c>
      <c r="D34" s="5" t="n">
        <v>526500000</v>
      </c>
    </row>
    <row r="35" spans="1:6">
      <c r="A35" s="4" t="s">
        <v>415</v>
      </c>
      <c r="B35" s="5" t="n">
        <v>317399000</v>
      </c>
      <c r="D35" s="5" t="n">
        <v>317399000</v>
      </c>
      <c r="F35" s="7" t="n">
        <v>265650000</v>
      </c>
    </row>
    <row r="36" spans="1:6">
      <c r="A36" s="4" t="s">
        <v>444</v>
      </c>
      <c r="B36" s="5" t="n">
        <v>100000000</v>
      </c>
      <c r="D36" s="5" t="n">
        <v>100000000</v>
      </c>
    </row>
    <row r="37" spans="1:6">
      <c r="A37" s="4" t="s">
        <v>445</v>
      </c>
    </row>
    <row r="38" spans="1:6">
      <c r="A38" s="3" t="s">
        <v>414</v>
      </c>
    </row>
    <row r="39" spans="1:6">
      <c r="A39" s="4" t="s">
        <v>446</v>
      </c>
      <c r="B39" s="5" t="n">
        <v>320400000</v>
      </c>
      <c r="D39" s="5" t="n">
        <v>320400000</v>
      </c>
    </row>
    <row r="40" spans="1:6">
      <c r="A40" s="4" t="s">
        <v>447</v>
      </c>
    </row>
    <row r="41" spans="1:6">
      <c r="A41" s="3" t="s">
        <v>414</v>
      </c>
    </row>
    <row r="42" spans="1:6">
      <c r="A42" s="4" t="s">
        <v>446</v>
      </c>
      <c r="B42" s="7" t="n">
        <v>9000000</v>
      </c>
      <c r="D42" s="7" t="n">
        <v>9000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25</v>
      </c>
    </row>
    <row r="2" spans="1:3">
      <c r="A2" s="3" t="s">
        <v>449</v>
      </c>
    </row>
    <row r="3" spans="1:3">
      <c r="A3" s="4" t="s">
        <v>38</v>
      </c>
      <c r="B3" s="7" t="n">
        <v>7256</v>
      </c>
      <c r="C3" s="7" t="n">
        <v>4230</v>
      </c>
    </row>
    <row r="4" spans="1:3">
      <c r="A4" s="3" t="s">
        <v>450</v>
      </c>
    </row>
    <row r="5" spans="1:3">
      <c r="A5" s="4" t="s">
        <v>48</v>
      </c>
      <c r="B5" s="5" t="n">
        <v>339794</v>
      </c>
      <c r="C5" s="5" t="n">
        <v>292475</v>
      </c>
    </row>
    <row r="6" spans="1:3">
      <c r="A6" s="4" t="s">
        <v>451</v>
      </c>
    </row>
    <row r="7" spans="1:3">
      <c r="A7" s="3" t="s">
        <v>449</v>
      </c>
    </row>
    <row r="8" spans="1:3">
      <c r="A8" s="4" t="s">
        <v>452</v>
      </c>
      <c r="B8" s="5" t="n">
        <v>2553</v>
      </c>
      <c r="C8" s="5" t="n">
        <v>2481</v>
      </c>
    </row>
    <row r="9" spans="1:3">
      <c r="A9" s="4" t="s">
        <v>121</v>
      </c>
    </row>
    <row r="10" spans="1:3">
      <c r="A10" s="3" t="s">
        <v>449</v>
      </c>
    </row>
    <row r="11" spans="1:3">
      <c r="A11" s="4" t="s">
        <v>452</v>
      </c>
      <c r="B11" s="5" t="n">
        <v>4057</v>
      </c>
      <c r="C11" s="5" t="n">
        <v>642</v>
      </c>
    </row>
    <row r="12" spans="1:3">
      <c r="A12" s="3" t="s">
        <v>450</v>
      </c>
    </row>
    <row r="13" spans="1:3">
      <c r="A13" s="4" t="s">
        <v>121</v>
      </c>
      <c r="B13" s="5" t="n">
        <v>64</v>
      </c>
      <c r="C13" s="5" t="n">
        <v>2606</v>
      </c>
    </row>
    <row r="14" spans="1:3">
      <c r="A14" s="4" t="s">
        <v>453</v>
      </c>
    </row>
    <row r="15" spans="1:3">
      <c r="A15" s="3" t="s">
        <v>450</v>
      </c>
    </row>
    <row r="16" spans="1:3">
      <c r="A16" s="4" t="s">
        <v>453</v>
      </c>
      <c r="B16" s="5" t="n">
        <v>339730</v>
      </c>
      <c r="C16" s="5" t="n">
        <v>289869</v>
      </c>
    </row>
    <row r="17" spans="1:3">
      <c r="A17" s="4" t="s">
        <v>454</v>
      </c>
    </row>
    <row r="18" spans="1:3">
      <c r="A18" s="3" t="s">
        <v>449</v>
      </c>
    </row>
    <row r="19" spans="1:3">
      <c r="A19" s="4" t="s">
        <v>454</v>
      </c>
      <c r="B19" s="7" t="n">
        <v>646</v>
      </c>
      <c r="C19" s="7" t="n">
        <v>110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5</v>
      </c>
      <c r="B1" s="2" t="s">
        <v>72</v>
      </c>
      <c r="D1" s="2" t="s">
        <v>1</v>
      </c>
    </row>
    <row r="2" spans="1:5">
      <c r="B2" s="2" t="s">
        <v>2</v>
      </c>
      <c r="C2" s="2" t="s">
        <v>73</v>
      </c>
      <c r="D2" s="2" t="s">
        <v>2</v>
      </c>
      <c r="E2" s="2" t="s">
        <v>73</v>
      </c>
    </row>
    <row r="3" spans="1:5">
      <c r="A3" s="3" t="s">
        <v>456</v>
      </c>
    </row>
    <row r="4" spans="1:5">
      <c r="A4" s="4" t="s">
        <v>457</v>
      </c>
      <c r="B4" s="7" t="n">
        <v>0</v>
      </c>
      <c r="C4" s="12" t="n">
        <v>-0.1</v>
      </c>
      <c r="D4" s="12" t="n">
        <v>0.5</v>
      </c>
      <c r="E4" s="12" t="n">
        <v>-0.7</v>
      </c>
    </row>
    <row r="5" spans="1:5">
      <c r="A5" s="4" t="s">
        <v>365</v>
      </c>
    </row>
    <row r="6" spans="1:5">
      <c r="A6" s="3" t="s">
        <v>456</v>
      </c>
    </row>
    <row r="7" spans="1:5">
      <c r="A7" s="4" t="s">
        <v>458</v>
      </c>
      <c r="B7" s="12" t="n">
        <v>0.3</v>
      </c>
      <c r="C7" s="12" t="n">
        <v>-2.2</v>
      </c>
      <c r="D7" s="12" t="n">
        <v>-0.8</v>
      </c>
      <c r="E7" s="12" t="n">
        <v>-1.5</v>
      </c>
    </row>
    <row r="8" spans="1:5">
      <c r="A8" s="4" t="s">
        <v>459</v>
      </c>
    </row>
    <row r="9" spans="1:5">
      <c r="A9" s="3" t="s">
        <v>456</v>
      </c>
    </row>
    <row r="10" spans="1:5">
      <c r="A10" s="4" t="s">
        <v>460</v>
      </c>
      <c r="B10" s="4" t="s">
        <v>461</v>
      </c>
      <c r="D10" s="4" t="s">
        <v>46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62</v>
      </c>
      <c r="B1" s="2" t="s">
        <v>411</v>
      </c>
    </row>
    <row r="2" spans="1:2">
      <c r="A2" s="3" t="s">
        <v>463</v>
      </c>
    </row>
    <row r="3" spans="1:2">
      <c r="A3" s="4" t="s">
        <v>464</v>
      </c>
      <c r="B3" s="7" t="n">
        <v>100</v>
      </c>
    </row>
    <row r="4" spans="1:2">
      <c r="A4" s="4" t="s">
        <v>453</v>
      </c>
      <c r="B4" s="12" t="n">
        <v>320.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K1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465</v>
      </c>
      <c r="B1" s="2" t="s">
        <v>411</v>
      </c>
      <c r="C1" s="2" t="s">
        <v>466</v>
      </c>
      <c r="D1" s="2" t="s">
        <v>467</v>
      </c>
      <c r="E1" s="2" t="s">
        <v>468</v>
      </c>
      <c r="F1" s="2" t="s">
        <v>469</v>
      </c>
      <c r="G1" s="2" t="s">
        <v>413</v>
      </c>
      <c r="H1" s="2" t="s">
        <v>470</v>
      </c>
      <c r="I1" s="2" t="s">
        <v>471</v>
      </c>
      <c r="J1" s="2" t="s">
        <v>472</v>
      </c>
      <c r="K1" s="2" t="s">
        <v>473</v>
      </c>
    </row>
    <row r="2" spans="1:11">
      <c r="A2" s="4" t="s">
        <v>30</v>
      </c>
    </row>
    <row r="3" spans="1:11">
      <c r="A3" s="3" t="s">
        <v>474</v>
      </c>
    </row>
    <row r="4" spans="1:11">
      <c r="A4" s="4" t="s">
        <v>452</v>
      </c>
      <c r="B4" s="7" t="n">
        <v>4666</v>
      </c>
      <c r="G4" s="7" t="n">
        <v>922</v>
      </c>
    </row>
    <row r="5" spans="1:11">
      <c r="A5" s="4" t="s">
        <v>475</v>
      </c>
    </row>
    <row r="6" spans="1:11">
      <c r="A6" s="3" t="s">
        <v>474</v>
      </c>
    </row>
    <row r="7" spans="1:11">
      <c r="A7" s="4" t="s">
        <v>452</v>
      </c>
      <c r="B7" s="5" t="n">
        <v>1944</v>
      </c>
      <c r="G7" s="5" t="n">
        <v>2201</v>
      </c>
    </row>
    <row r="8" spans="1:11">
      <c r="A8" s="4" t="s">
        <v>41</v>
      </c>
    </row>
    <row r="9" spans="1:11">
      <c r="A9" s="3" t="s">
        <v>474</v>
      </c>
    </row>
    <row r="10" spans="1:11">
      <c r="A10" s="4" t="s">
        <v>476</v>
      </c>
      <c r="B10" s="5" t="n">
        <v>0</v>
      </c>
      <c r="G10" s="5" t="n">
        <v>1833</v>
      </c>
    </row>
    <row r="11" spans="1:11">
      <c r="A11" s="4" t="s">
        <v>477</v>
      </c>
    </row>
    <row r="12" spans="1:11">
      <c r="A12" s="3" t="s">
        <v>474</v>
      </c>
    </row>
    <row r="13" spans="1:11">
      <c r="A13" s="4" t="s">
        <v>476</v>
      </c>
      <c r="B13" s="5" t="n">
        <v>64</v>
      </c>
      <c r="G13" s="5" t="n">
        <v>773</v>
      </c>
    </row>
    <row r="14" spans="1:11">
      <c r="A14" s="4" t="s">
        <v>478</v>
      </c>
    </row>
    <row r="15" spans="1:11">
      <c r="A15" s="3" t="s">
        <v>474</v>
      </c>
    </row>
    <row r="16" spans="1:11">
      <c r="A16" s="4" t="s">
        <v>452</v>
      </c>
      <c r="B16" s="5" t="n">
        <v>4666</v>
      </c>
      <c r="G16" s="5" t="n">
        <v>922</v>
      </c>
    </row>
    <row r="17" spans="1:11">
      <c r="A17" s="4" t="s">
        <v>479</v>
      </c>
    </row>
    <row r="18" spans="1:11">
      <c r="A18" s="3" t="s">
        <v>474</v>
      </c>
    </row>
    <row r="19" spans="1:11">
      <c r="A19" s="4" t="s">
        <v>452</v>
      </c>
      <c r="B19" s="5" t="n">
        <v>1759</v>
      </c>
      <c r="G19" s="5" t="n">
        <v>2201</v>
      </c>
    </row>
    <row r="20" spans="1:11">
      <c r="A20" s="4" t="s">
        <v>480</v>
      </c>
    </row>
    <row r="21" spans="1:11">
      <c r="A21" s="3" t="s">
        <v>474</v>
      </c>
    </row>
    <row r="22" spans="1:11">
      <c r="A22" s="4" t="s">
        <v>476</v>
      </c>
      <c r="B22" s="5" t="n">
        <v>0</v>
      </c>
      <c r="G22" s="5" t="n">
        <v>1833</v>
      </c>
    </row>
    <row r="23" spans="1:11">
      <c r="A23" s="4" t="s">
        <v>481</v>
      </c>
    </row>
    <row r="24" spans="1:11">
      <c r="A24" s="3" t="s">
        <v>474</v>
      </c>
    </row>
    <row r="25" spans="1:11">
      <c r="A25" s="4" t="s">
        <v>476</v>
      </c>
      <c r="B25" s="5" t="n">
        <v>0</v>
      </c>
      <c r="G25" s="5" t="n">
        <v>0</v>
      </c>
    </row>
    <row r="26" spans="1:11">
      <c r="A26" s="4" t="s">
        <v>482</v>
      </c>
    </row>
    <row r="27" spans="1:11">
      <c r="A27" s="3" t="s">
        <v>474</v>
      </c>
    </row>
    <row r="28" spans="1:11">
      <c r="A28" s="4" t="s">
        <v>483</v>
      </c>
      <c r="E28" s="13" t="n">
        <v>20500</v>
      </c>
      <c r="J28" s="13" t="n">
        <v>38000</v>
      </c>
    </row>
    <row r="29" spans="1:11">
      <c r="A29" s="4" t="s">
        <v>484</v>
      </c>
    </row>
    <row r="30" spans="1:11">
      <c r="A30" s="3" t="s">
        <v>474</v>
      </c>
    </row>
    <row r="31" spans="1:11">
      <c r="A31" s="4" t="s">
        <v>452</v>
      </c>
      <c r="B31" s="5" t="n">
        <v>1759</v>
      </c>
      <c r="G31" s="5" t="n">
        <v>0</v>
      </c>
    </row>
    <row r="32" spans="1:11">
      <c r="A32" s="4" t="s">
        <v>485</v>
      </c>
    </row>
    <row r="33" spans="1:11">
      <c r="A33" s="3" t="s">
        <v>474</v>
      </c>
    </row>
    <row r="34" spans="1:11">
      <c r="A34" s="4" t="s">
        <v>452</v>
      </c>
      <c r="B34" s="5" t="n">
        <v>0</v>
      </c>
      <c r="G34" s="5" t="n">
        <v>102</v>
      </c>
    </row>
    <row r="35" spans="1:11">
      <c r="A35" s="4" t="s">
        <v>486</v>
      </c>
    </row>
    <row r="36" spans="1:11">
      <c r="A36" s="3" t="s">
        <v>474</v>
      </c>
    </row>
    <row r="37" spans="1:11">
      <c r="A37" s="4" t="s">
        <v>476</v>
      </c>
      <c r="B37" s="5" t="n">
        <v>0</v>
      </c>
      <c r="G37" s="5" t="n">
        <v>1320</v>
      </c>
    </row>
    <row r="38" spans="1:11">
      <c r="A38" s="4" t="s">
        <v>487</v>
      </c>
    </row>
    <row r="39" spans="1:11">
      <c r="A39" s="3" t="s">
        <v>474</v>
      </c>
    </row>
    <row r="40" spans="1:11">
      <c r="A40" s="4" t="s">
        <v>476</v>
      </c>
      <c r="B40" s="5" t="n">
        <v>0</v>
      </c>
      <c r="G40" s="5" t="n">
        <v>0</v>
      </c>
    </row>
    <row r="41" spans="1:11">
      <c r="A41" s="4" t="s">
        <v>488</v>
      </c>
    </row>
    <row r="42" spans="1:11">
      <c r="A42" s="3" t="s">
        <v>474</v>
      </c>
    </row>
    <row r="43" spans="1:11">
      <c r="A43" s="4" t="s">
        <v>489</v>
      </c>
      <c r="C43" s="7" t="n">
        <v>16000</v>
      </c>
      <c r="H43" s="7" t="n">
        <v>27750</v>
      </c>
    </row>
    <row r="44" spans="1:11">
      <c r="A44" s="4" t="s">
        <v>490</v>
      </c>
    </row>
    <row r="45" spans="1:11">
      <c r="A45" s="3" t="s">
        <v>474</v>
      </c>
    </row>
    <row r="46" spans="1:11">
      <c r="A46" s="4" t="s">
        <v>452</v>
      </c>
      <c r="B46" s="5" t="n">
        <v>477</v>
      </c>
      <c r="G46" s="5" t="n">
        <v>378</v>
      </c>
    </row>
    <row r="47" spans="1:11">
      <c r="A47" s="4" t="s">
        <v>491</v>
      </c>
    </row>
    <row r="48" spans="1:11">
      <c r="A48" s="3" t="s">
        <v>474</v>
      </c>
    </row>
    <row r="49" spans="1:11">
      <c r="A49" s="4" t="s">
        <v>452</v>
      </c>
      <c r="B49" s="5" t="n">
        <v>26</v>
      </c>
      <c r="G49" s="5" t="n">
        <v>101</v>
      </c>
    </row>
    <row r="50" spans="1:11">
      <c r="A50" s="4" t="s">
        <v>492</v>
      </c>
    </row>
    <row r="51" spans="1:11">
      <c r="A51" s="3" t="s">
        <v>474</v>
      </c>
    </row>
    <row r="52" spans="1:11">
      <c r="A52" s="4" t="s">
        <v>476</v>
      </c>
      <c r="B52" s="5" t="n">
        <v>0</v>
      </c>
      <c r="G52" s="5" t="n">
        <v>0</v>
      </c>
    </row>
    <row r="53" spans="1:11">
      <c r="A53" s="4" t="s">
        <v>493</v>
      </c>
    </row>
    <row r="54" spans="1:11">
      <c r="A54" s="3" t="s">
        <v>474</v>
      </c>
    </row>
    <row r="55" spans="1:11">
      <c r="A55" s="4" t="s">
        <v>476</v>
      </c>
      <c r="B55" s="5" t="n">
        <v>0</v>
      </c>
      <c r="G55" s="5" t="n">
        <v>0</v>
      </c>
    </row>
    <row r="56" spans="1:11">
      <c r="A56" s="4" t="s">
        <v>494</v>
      </c>
    </row>
    <row r="57" spans="1:11">
      <c r="A57" s="3" t="s">
        <v>474</v>
      </c>
    </row>
    <row r="58" spans="1:11">
      <c r="A58" s="4" t="s">
        <v>495</v>
      </c>
      <c r="F58" s="14" t="n">
        <v>18500</v>
      </c>
      <c r="K58" s="14" t="n">
        <v>19500</v>
      </c>
    </row>
    <row r="59" spans="1:11">
      <c r="A59" s="4" t="s">
        <v>496</v>
      </c>
    </row>
    <row r="60" spans="1:11">
      <c r="A60" s="3" t="s">
        <v>474</v>
      </c>
    </row>
    <row r="61" spans="1:11">
      <c r="A61" s="4" t="s">
        <v>452</v>
      </c>
      <c r="B61" s="5" t="n">
        <v>1490</v>
      </c>
      <c r="G61" s="5" t="n">
        <v>0</v>
      </c>
    </row>
    <row r="62" spans="1:11">
      <c r="A62" s="4" t="s">
        <v>497</v>
      </c>
    </row>
    <row r="63" spans="1:11">
      <c r="A63" s="3" t="s">
        <v>474</v>
      </c>
    </row>
    <row r="64" spans="1:11">
      <c r="A64" s="4" t="s">
        <v>452</v>
      </c>
      <c r="B64" s="5" t="n">
        <v>81</v>
      </c>
      <c r="G64" s="5" t="n">
        <v>56</v>
      </c>
    </row>
    <row r="65" spans="1:11">
      <c r="A65" s="4" t="s">
        <v>498</v>
      </c>
    </row>
    <row r="66" spans="1:11">
      <c r="A66" s="3" t="s">
        <v>474</v>
      </c>
    </row>
    <row r="67" spans="1:11">
      <c r="A67" s="4" t="s">
        <v>476</v>
      </c>
      <c r="B67" s="5" t="n">
        <v>0</v>
      </c>
      <c r="G67" s="5" t="n">
        <v>513</v>
      </c>
    </row>
    <row r="68" spans="1:11">
      <c r="A68" s="4" t="s">
        <v>499</v>
      </c>
    </row>
    <row r="69" spans="1:11">
      <c r="A69" s="3" t="s">
        <v>474</v>
      </c>
    </row>
    <row r="70" spans="1:11">
      <c r="A70" s="4" t="s">
        <v>476</v>
      </c>
      <c r="B70" s="5" t="n">
        <v>0</v>
      </c>
      <c r="G70" s="5" t="n">
        <v>0</v>
      </c>
    </row>
    <row r="71" spans="1:11">
      <c r="A71" s="4" t="s">
        <v>500</v>
      </c>
    </row>
    <row r="72" spans="1:11">
      <c r="A72" s="3" t="s">
        <v>474</v>
      </c>
    </row>
    <row r="73" spans="1:11">
      <c r="A73" s="4" t="s">
        <v>489</v>
      </c>
      <c r="D73" s="7" t="n">
        <v>40000</v>
      </c>
      <c r="I73" s="7" t="n">
        <v>20000</v>
      </c>
    </row>
    <row r="74" spans="1:11">
      <c r="A74" s="4" t="s">
        <v>501</v>
      </c>
    </row>
    <row r="75" spans="1:11">
      <c r="A75" s="3" t="s">
        <v>474</v>
      </c>
    </row>
    <row r="76" spans="1:11">
      <c r="A76" s="4" t="s">
        <v>452</v>
      </c>
      <c r="B76" s="5" t="n">
        <v>39</v>
      </c>
      <c r="G76" s="5" t="n">
        <v>5</v>
      </c>
    </row>
    <row r="77" spans="1:11">
      <c r="A77" s="4" t="s">
        <v>502</v>
      </c>
    </row>
    <row r="78" spans="1:11">
      <c r="A78" s="3" t="s">
        <v>474</v>
      </c>
    </row>
    <row r="79" spans="1:11">
      <c r="A79" s="4" t="s">
        <v>452</v>
      </c>
      <c r="B79" s="5" t="n">
        <v>0</v>
      </c>
      <c r="G79" s="5" t="n">
        <v>0</v>
      </c>
    </row>
    <row r="80" spans="1:11">
      <c r="A80" s="4" t="s">
        <v>503</v>
      </c>
    </row>
    <row r="81" spans="1:11">
      <c r="A81" s="3" t="s">
        <v>474</v>
      </c>
    </row>
    <row r="82" spans="1:11">
      <c r="A82" s="4" t="s">
        <v>476</v>
      </c>
      <c r="B82" s="5" t="n">
        <v>0</v>
      </c>
      <c r="G82" s="5" t="n">
        <v>0</v>
      </c>
    </row>
    <row r="83" spans="1:11">
      <c r="A83" s="4" t="s">
        <v>504</v>
      </c>
    </row>
    <row r="84" spans="1:11">
      <c r="A84" s="3" t="s">
        <v>474</v>
      </c>
    </row>
    <row r="85" spans="1:11">
      <c r="A85" s="4" t="s">
        <v>476</v>
      </c>
      <c r="B85" s="5" t="n">
        <v>0</v>
      </c>
      <c r="G85" s="5" t="n">
        <v>0</v>
      </c>
    </row>
    <row r="86" spans="1:11">
      <c r="A86" s="4" t="s">
        <v>505</v>
      </c>
    </row>
    <row r="87" spans="1:11">
      <c r="A87" s="3" t="s">
        <v>474</v>
      </c>
    </row>
    <row r="88" spans="1:11">
      <c r="A88" s="4" t="s">
        <v>489</v>
      </c>
      <c r="B88" s="5" t="n">
        <v>100000</v>
      </c>
      <c r="G88" s="5" t="n">
        <v>100000</v>
      </c>
    </row>
    <row r="89" spans="1:11">
      <c r="A89" s="4" t="s">
        <v>506</v>
      </c>
    </row>
    <row r="90" spans="1:11">
      <c r="A90" s="3" t="s">
        <v>474</v>
      </c>
    </row>
    <row r="91" spans="1:11">
      <c r="A91" s="4" t="s">
        <v>452</v>
      </c>
      <c r="B91" s="5" t="n">
        <v>901</v>
      </c>
      <c r="G91" s="5" t="n">
        <v>539</v>
      </c>
    </row>
    <row r="92" spans="1:11">
      <c r="A92" s="4" t="s">
        <v>507</v>
      </c>
    </row>
    <row r="93" spans="1:11">
      <c r="A93" s="3" t="s">
        <v>474</v>
      </c>
    </row>
    <row r="94" spans="1:11">
      <c r="A94" s="4" t="s">
        <v>452</v>
      </c>
      <c r="B94" s="5" t="n">
        <v>1652</v>
      </c>
      <c r="G94" s="5" t="n">
        <v>1942</v>
      </c>
    </row>
    <row r="95" spans="1:11">
      <c r="A95" s="4" t="s">
        <v>508</v>
      </c>
    </row>
    <row r="96" spans="1:11">
      <c r="A96" s="3" t="s">
        <v>474</v>
      </c>
    </row>
    <row r="97" spans="1:11">
      <c r="A97" s="4" t="s">
        <v>476</v>
      </c>
      <c r="B97" s="5" t="n">
        <v>0</v>
      </c>
      <c r="G97" s="5" t="n">
        <v>0</v>
      </c>
    </row>
    <row r="98" spans="1:11">
      <c r="A98" s="4" t="s">
        <v>509</v>
      </c>
    </row>
    <row r="99" spans="1:11">
      <c r="A99" s="3" t="s">
        <v>474</v>
      </c>
    </row>
    <row r="100" spans="1:11">
      <c r="A100" s="4" t="s">
        <v>476</v>
      </c>
      <c r="B100" s="5" t="n">
        <v>0</v>
      </c>
      <c r="G100" s="5" t="n">
        <v>0</v>
      </c>
    </row>
    <row r="101" spans="1:11">
      <c r="A101" s="4" t="s">
        <v>510</v>
      </c>
    </row>
    <row r="102" spans="1:11">
      <c r="A102" s="3" t="s">
        <v>474</v>
      </c>
    </row>
    <row r="103" spans="1:11">
      <c r="A103" s="4" t="s">
        <v>452</v>
      </c>
      <c r="B103" s="5" t="n">
        <v>0</v>
      </c>
      <c r="G103" s="5" t="n">
        <v>0</v>
      </c>
    </row>
    <row r="104" spans="1:11">
      <c r="A104" s="4" t="s">
        <v>511</v>
      </c>
    </row>
    <row r="105" spans="1:11">
      <c r="A105" s="3" t="s">
        <v>474</v>
      </c>
    </row>
    <row r="106" spans="1:11">
      <c r="A106" s="4" t="s">
        <v>452</v>
      </c>
      <c r="B106" s="5" t="n">
        <v>185</v>
      </c>
      <c r="G106" s="5" t="n">
        <v>0</v>
      </c>
    </row>
    <row r="107" spans="1:11">
      <c r="A107" s="4" t="s">
        <v>512</v>
      </c>
    </row>
    <row r="108" spans="1:11">
      <c r="A108" s="3" t="s">
        <v>474</v>
      </c>
    </row>
    <row r="109" spans="1:11">
      <c r="A109" s="4" t="s">
        <v>476</v>
      </c>
      <c r="B109" s="5" t="n">
        <v>0</v>
      </c>
      <c r="G109" s="5" t="n">
        <v>0</v>
      </c>
    </row>
    <row r="110" spans="1:11">
      <c r="A110" s="4" t="s">
        <v>513</v>
      </c>
    </row>
    <row r="111" spans="1:11">
      <c r="A111" s="3" t="s">
        <v>474</v>
      </c>
    </row>
    <row r="112" spans="1:11">
      <c r="A112" s="4" t="s">
        <v>476</v>
      </c>
      <c r="B112" s="5" t="n">
        <v>64</v>
      </c>
      <c r="G112" s="5" t="n">
        <v>773</v>
      </c>
    </row>
    <row r="113" spans="1:11">
      <c r="A113" s="4" t="s">
        <v>514</v>
      </c>
    </row>
    <row r="114" spans="1:11">
      <c r="A114" s="3" t="s">
        <v>474</v>
      </c>
    </row>
    <row r="115" spans="1:11">
      <c r="A115" s="4" t="s">
        <v>489</v>
      </c>
      <c r="B115" s="5" t="n">
        <v>5280</v>
      </c>
      <c r="J115" s="13" t="n">
        <v>5280</v>
      </c>
    </row>
    <row r="116" spans="1:11">
      <c r="A116" s="4" t="s">
        <v>515</v>
      </c>
    </row>
    <row r="117" spans="1:11">
      <c r="A117" s="3" t="s">
        <v>474</v>
      </c>
    </row>
    <row r="118" spans="1:11">
      <c r="A118" s="4" t="s">
        <v>452</v>
      </c>
      <c r="B118" s="5" t="n">
        <v>0</v>
      </c>
      <c r="G118" s="5" t="n">
        <v>0</v>
      </c>
    </row>
    <row r="119" spans="1:11">
      <c r="A119" s="4" t="s">
        <v>516</v>
      </c>
    </row>
    <row r="120" spans="1:11">
      <c r="A120" s="3" t="s">
        <v>474</v>
      </c>
    </row>
    <row r="121" spans="1:11">
      <c r="A121" s="4" t="s">
        <v>452</v>
      </c>
      <c r="B121" s="5" t="n">
        <v>185</v>
      </c>
    </row>
    <row r="122" spans="1:11">
      <c r="A122" s="4" t="s">
        <v>517</v>
      </c>
    </row>
    <row r="123" spans="1:11">
      <c r="A123" s="3" t="s">
        <v>474</v>
      </c>
    </row>
    <row r="124" spans="1:11">
      <c r="A124" s="4" t="s">
        <v>476</v>
      </c>
      <c r="B124" s="5" t="n">
        <v>0</v>
      </c>
      <c r="G124" s="5" t="n">
        <v>0</v>
      </c>
    </row>
    <row r="125" spans="1:11">
      <c r="A125" s="4" t="s">
        <v>518</v>
      </c>
    </row>
    <row r="126" spans="1:11">
      <c r="A126" s="3" t="s">
        <v>474</v>
      </c>
    </row>
    <row r="127" spans="1:11">
      <c r="A127" s="4" t="s">
        <v>476</v>
      </c>
      <c r="B127" s="5" t="n">
        <v>0</v>
      </c>
      <c r="G127" s="5" t="n">
        <v>208</v>
      </c>
    </row>
    <row r="128" spans="1:11">
      <c r="A128" s="4" t="s">
        <v>519</v>
      </c>
    </row>
    <row r="129" spans="1:11">
      <c r="A129" s="3" t="s">
        <v>474</v>
      </c>
    </row>
    <row r="130" spans="1:11">
      <c r="A130" s="4" t="s">
        <v>495</v>
      </c>
      <c r="F130" s="14" t="n">
        <v>6395</v>
      </c>
      <c r="K130" s="14" t="n">
        <v>6395</v>
      </c>
    </row>
    <row r="131" spans="1:11">
      <c r="A131" s="4" t="s">
        <v>520</v>
      </c>
    </row>
    <row r="132" spans="1:11">
      <c r="A132" s="3" t="s">
        <v>474</v>
      </c>
    </row>
    <row r="133" spans="1:11">
      <c r="A133" s="4" t="s">
        <v>452</v>
      </c>
      <c r="B133" s="5" t="n">
        <v>0</v>
      </c>
      <c r="G133" s="5" t="n">
        <v>0</v>
      </c>
    </row>
    <row r="134" spans="1:11">
      <c r="A134" s="4" t="s">
        <v>521</v>
      </c>
    </row>
    <row r="135" spans="1:11">
      <c r="A135" s="3" t="s">
        <v>474</v>
      </c>
    </row>
    <row r="136" spans="1:11">
      <c r="A136" s="4" t="s">
        <v>452</v>
      </c>
      <c r="B136" s="5" t="n">
        <v>0</v>
      </c>
    </row>
    <row r="137" spans="1:11">
      <c r="A137" s="4" t="s">
        <v>522</v>
      </c>
    </row>
    <row r="138" spans="1:11">
      <c r="A138" s="3" t="s">
        <v>474</v>
      </c>
    </row>
    <row r="139" spans="1:11">
      <c r="A139" s="4" t="s">
        <v>476</v>
      </c>
      <c r="B139" s="5" t="n">
        <v>0</v>
      </c>
      <c r="G139" s="5" t="n">
        <v>0</v>
      </c>
    </row>
    <row r="140" spans="1:11">
      <c r="A140" s="4" t="s">
        <v>523</v>
      </c>
    </row>
    <row r="141" spans="1:11">
      <c r="A141" s="3" t="s">
        <v>474</v>
      </c>
    </row>
    <row r="142" spans="1:11">
      <c r="A142" s="4" t="s">
        <v>476</v>
      </c>
      <c r="B142" s="7" t="n">
        <v>64</v>
      </c>
      <c r="G142" s="7" t="n">
        <v>56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v>
      </c>
      <c r="B1" s="2" t="s">
        <v>72</v>
      </c>
      <c r="D1" s="2" t="s">
        <v>1</v>
      </c>
    </row>
    <row r="2" spans="1:5">
      <c r="B2" s="2" t="s">
        <v>2</v>
      </c>
      <c r="C2" s="2" t="s">
        <v>73</v>
      </c>
      <c r="D2" s="2" t="s">
        <v>2</v>
      </c>
      <c r="E2" s="2" t="s">
        <v>73</v>
      </c>
    </row>
    <row r="3" spans="1:5">
      <c r="A3" s="4" t="s">
        <v>99</v>
      </c>
      <c r="B3" s="7" t="n">
        <v>58340</v>
      </c>
      <c r="C3" s="7" t="n">
        <v>63869</v>
      </c>
      <c r="D3" s="7" t="n">
        <v>147045</v>
      </c>
      <c r="E3" s="7" t="n">
        <v>126927</v>
      </c>
    </row>
    <row r="4" spans="1:5">
      <c r="A4" s="4" t="s">
        <v>100</v>
      </c>
      <c r="B4" s="5" t="n">
        <v>-4020</v>
      </c>
      <c r="C4" s="5" t="n">
        <v>-5245</v>
      </c>
      <c r="D4" s="5" t="n">
        <v>-10535</v>
      </c>
      <c r="E4" s="5" t="n">
        <v>-6423</v>
      </c>
    </row>
    <row r="5" spans="1:5">
      <c r="A5" s="4" t="s">
        <v>86</v>
      </c>
      <c r="B5" s="5" t="n">
        <v>54320</v>
      </c>
      <c r="C5" s="5" t="n">
        <v>58624</v>
      </c>
      <c r="D5" s="5" t="n">
        <v>136510</v>
      </c>
      <c r="E5" s="5" t="n">
        <v>120504</v>
      </c>
    </row>
    <row r="6" spans="1:5">
      <c r="A6" s="4" t="s">
        <v>101</v>
      </c>
      <c r="B6" s="5" t="n">
        <v>-6325</v>
      </c>
      <c r="C6" s="5" t="n">
        <v>-83084</v>
      </c>
      <c r="D6" s="5" t="n">
        <v>-6809</v>
      </c>
      <c r="E6" s="5" t="n">
        <v>-136729</v>
      </c>
    </row>
    <row r="7" spans="1:5">
      <c r="A7" s="4" t="s">
        <v>102</v>
      </c>
      <c r="B7" s="5" t="n">
        <v>1475</v>
      </c>
      <c r="C7" s="5" t="n">
        <v>-5976</v>
      </c>
      <c r="D7" s="5" t="n">
        <v>1578</v>
      </c>
      <c r="E7" s="5" t="n">
        <v>590</v>
      </c>
    </row>
    <row r="8" spans="1:5">
      <c r="A8" s="4" t="s">
        <v>103</v>
      </c>
      <c r="B8" s="5" t="n">
        <v>-4850</v>
      </c>
      <c r="C8" s="5" t="n">
        <v>-89060</v>
      </c>
      <c r="D8" s="5" t="n">
        <v>-5231</v>
      </c>
      <c r="E8" s="5" t="n">
        <v>-136139</v>
      </c>
    </row>
    <row r="9" spans="1:5">
      <c r="A9" s="4" t="s">
        <v>104</v>
      </c>
      <c r="B9" s="5" t="n">
        <v>52015</v>
      </c>
      <c r="C9" s="5" t="n">
        <v>-19215</v>
      </c>
      <c r="D9" s="5" t="n">
        <v>140236</v>
      </c>
      <c r="E9" s="5" t="n">
        <v>-9802</v>
      </c>
    </row>
    <row r="10" spans="1:5">
      <c r="A10" s="4" t="s">
        <v>105</v>
      </c>
      <c r="B10" s="5" t="n">
        <v>-2545</v>
      </c>
      <c r="C10" s="5" t="n">
        <v>-11221</v>
      </c>
      <c r="D10" s="5" t="n">
        <v>-8957</v>
      </c>
      <c r="E10" s="5" t="n">
        <v>-5833</v>
      </c>
    </row>
    <row r="11" spans="1:5">
      <c r="A11" s="4" t="s">
        <v>88</v>
      </c>
      <c r="B11" s="5" t="n">
        <v>49470</v>
      </c>
      <c r="C11" s="5" t="n">
        <v>-30436</v>
      </c>
      <c r="D11" s="5" t="n">
        <v>131279</v>
      </c>
      <c r="E11" s="5" t="n">
        <v>-15635</v>
      </c>
    </row>
    <row r="12" spans="1:5">
      <c r="A12" s="3" t="s">
        <v>106</v>
      </c>
    </row>
    <row r="13" spans="1:5">
      <c r="A13" s="4" t="s">
        <v>107</v>
      </c>
      <c r="B13" s="5" t="n">
        <v>615</v>
      </c>
      <c r="C13" s="5" t="n">
        <v>1600</v>
      </c>
      <c r="D13" s="5" t="n">
        <v>5063</v>
      </c>
      <c r="E13" s="5" t="n">
        <v>-3483</v>
      </c>
    </row>
    <row r="14" spans="1:5">
      <c r="A14" s="4" t="s">
        <v>108</v>
      </c>
      <c r="B14" s="5" t="n">
        <v>611</v>
      </c>
      <c r="C14" s="5" t="n">
        <v>2353</v>
      </c>
      <c r="D14" s="5" t="n">
        <v>5135</v>
      </c>
      <c r="E14" s="5" t="n">
        <v>-2730</v>
      </c>
    </row>
    <row r="15" spans="1:5">
      <c r="A15" s="4" t="s">
        <v>109</v>
      </c>
      <c r="B15" s="5" t="n">
        <v>52626</v>
      </c>
      <c r="C15" s="5" t="n">
        <v>-16862</v>
      </c>
      <c r="D15" s="5" t="n">
        <v>145371</v>
      </c>
      <c r="E15" s="5" t="n">
        <v>-12532</v>
      </c>
    </row>
    <row r="16" spans="1:5">
      <c r="A16" s="3" t="s">
        <v>110</v>
      </c>
    </row>
    <row r="17" spans="1:5">
      <c r="A17" s="4" t="s">
        <v>107</v>
      </c>
      <c r="B17" s="5" t="n">
        <v>-101</v>
      </c>
      <c r="C17" s="5" t="n">
        <v>-454</v>
      </c>
      <c r="D17" s="5" t="n">
        <v>-738</v>
      </c>
      <c r="E17" s="5" t="n">
        <v>509</v>
      </c>
    </row>
    <row r="18" spans="1:5">
      <c r="A18" s="4" t="s">
        <v>111</v>
      </c>
      <c r="B18" s="5" t="n">
        <v>-51</v>
      </c>
      <c r="C18" s="5" t="n">
        <v>-744</v>
      </c>
      <c r="D18" s="5" t="n">
        <v>-559</v>
      </c>
      <c r="E18" s="5" t="n">
        <v>219</v>
      </c>
    </row>
    <row r="19" spans="1:5">
      <c r="A19" s="4" t="s">
        <v>112</v>
      </c>
      <c r="B19" s="5" t="n">
        <v>-2596</v>
      </c>
      <c r="C19" s="5" t="n">
        <v>-11965</v>
      </c>
      <c r="D19" s="5" t="n">
        <v>-9516</v>
      </c>
      <c r="E19" s="5" t="n">
        <v>-5614</v>
      </c>
    </row>
    <row r="20" spans="1:5">
      <c r="A20" s="3" t="s">
        <v>113</v>
      </c>
    </row>
    <row r="21" spans="1:5">
      <c r="A21" s="4" t="s">
        <v>107</v>
      </c>
      <c r="B21" s="5" t="n">
        <v>514</v>
      </c>
      <c r="C21" s="5" t="n">
        <v>1146</v>
      </c>
      <c r="D21" s="5" t="n">
        <v>4325</v>
      </c>
      <c r="E21" s="5" t="n">
        <v>-2974</v>
      </c>
    </row>
    <row r="22" spans="1:5">
      <c r="A22" s="4" t="s">
        <v>114</v>
      </c>
      <c r="B22" s="5" t="n">
        <v>560</v>
      </c>
      <c r="C22" s="5" t="n">
        <v>1609</v>
      </c>
      <c r="D22" s="5" t="n">
        <v>4576</v>
      </c>
      <c r="E22" s="5" t="n">
        <v>-2511</v>
      </c>
    </row>
    <row r="23" spans="1:5">
      <c r="A23" s="4" t="s">
        <v>115</v>
      </c>
      <c r="B23" s="5" t="n">
        <v>50030</v>
      </c>
      <c r="C23" s="5" t="n">
        <v>-28827</v>
      </c>
      <c r="D23" s="5" t="n">
        <v>135855</v>
      </c>
      <c r="E23" s="5" t="n">
        <v>-18146</v>
      </c>
    </row>
    <row r="24" spans="1:5">
      <c r="A24" s="4" t="s">
        <v>116</v>
      </c>
    </row>
    <row r="25" spans="1:5">
      <c r="A25" s="3" t="s">
        <v>106</v>
      </c>
    </row>
    <row r="26" spans="1:5">
      <c r="A26" s="4" t="s">
        <v>117</v>
      </c>
      <c r="B26" s="5" t="n">
        <v>-4</v>
      </c>
      <c r="C26" s="5" t="n">
        <v>753</v>
      </c>
      <c r="D26" s="5" t="n">
        <v>72</v>
      </c>
      <c r="E26" s="5" t="n">
        <v>753</v>
      </c>
    </row>
    <row r="27" spans="1:5">
      <c r="A27" s="4" t="s">
        <v>107</v>
      </c>
      <c r="B27" s="5" t="n">
        <v>-4</v>
      </c>
      <c r="C27" s="5" t="n">
        <v>753</v>
      </c>
      <c r="D27" s="5" t="n">
        <v>72</v>
      </c>
      <c r="E27" s="5" t="n">
        <v>753</v>
      </c>
    </row>
    <row r="28" spans="1:5">
      <c r="A28" s="3" t="s">
        <v>110</v>
      </c>
    </row>
    <row r="29" spans="1:5">
      <c r="A29" s="4" t="s">
        <v>117</v>
      </c>
      <c r="B29" s="5" t="n">
        <v>50</v>
      </c>
      <c r="C29" s="5" t="n">
        <v>-290</v>
      </c>
      <c r="D29" s="5" t="n">
        <v>29</v>
      </c>
      <c r="E29" s="5" t="n">
        <v>-290</v>
      </c>
    </row>
    <row r="30" spans="1:5">
      <c r="A30" s="4" t="s">
        <v>107</v>
      </c>
      <c r="B30" s="5" t="n">
        <v>50</v>
      </c>
      <c r="C30" s="5" t="n">
        <v>-290</v>
      </c>
      <c r="D30" s="5" t="n">
        <v>179</v>
      </c>
      <c r="E30" s="5" t="n">
        <v>-290</v>
      </c>
    </row>
    <row r="31" spans="1:5">
      <c r="A31" s="3" t="s">
        <v>113</v>
      </c>
    </row>
    <row r="32" spans="1:5">
      <c r="A32" s="4" t="s">
        <v>117</v>
      </c>
      <c r="B32" s="5" t="n">
        <v>46</v>
      </c>
      <c r="C32" s="5" t="n">
        <v>463</v>
      </c>
      <c r="D32" s="5" t="n">
        <v>101</v>
      </c>
      <c r="E32" s="5" t="n">
        <v>463</v>
      </c>
    </row>
    <row r="33" spans="1:5">
      <c r="A33" s="4" t="s">
        <v>107</v>
      </c>
      <c r="B33" s="5" t="n">
        <v>46</v>
      </c>
      <c r="C33" s="5" t="n">
        <v>463</v>
      </c>
      <c r="D33" s="5" t="n">
        <v>251</v>
      </c>
      <c r="E33" s="5" t="n">
        <v>463</v>
      </c>
    </row>
    <row r="34" spans="1:5">
      <c r="A34" s="4" t="s">
        <v>118</v>
      </c>
    </row>
    <row r="35" spans="1:5">
      <c r="A35" s="3" t="s">
        <v>106</v>
      </c>
    </row>
    <row r="36" spans="1:5">
      <c r="A36" s="4" t="s">
        <v>119</v>
      </c>
      <c r="B36" s="5" t="n">
        <v>0</v>
      </c>
      <c r="C36" s="5" t="n">
        <v>0</v>
      </c>
      <c r="D36" s="5" t="n">
        <v>0</v>
      </c>
      <c r="E36" s="5" t="n">
        <v>0</v>
      </c>
    </row>
    <row r="37" spans="1:5">
      <c r="A37" s="3" t="s">
        <v>110</v>
      </c>
    </row>
    <row r="38" spans="1:5">
      <c r="A38" s="4" t="s">
        <v>120</v>
      </c>
      <c r="B38" s="5" t="n">
        <v>0</v>
      </c>
      <c r="C38" s="5" t="n">
        <v>0</v>
      </c>
      <c r="D38" s="5" t="n">
        <v>150</v>
      </c>
      <c r="E38" s="5" t="n">
        <v>0</v>
      </c>
    </row>
    <row r="39" spans="1:5">
      <c r="A39" s="3" t="s">
        <v>113</v>
      </c>
    </row>
    <row r="40" spans="1:5">
      <c r="A40" s="4" t="s">
        <v>120</v>
      </c>
      <c r="B40" s="5" t="n">
        <v>0</v>
      </c>
      <c r="C40" s="5" t="n">
        <v>0</v>
      </c>
      <c r="D40" s="5" t="n">
        <v>150</v>
      </c>
      <c r="E40" s="5" t="n">
        <v>0</v>
      </c>
    </row>
    <row r="41" spans="1:5">
      <c r="A41" s="4" t="s">
        <v>121</v>
      </c>
    </row>
    <row r="42" spans="1:5">
      <c r="A42" s="3" t="s">
        <v>106</v>
      </c>
    </row>
    <row r="43" spans="1:5">
      <c r="A43" s="4" t="s">
        <v>117</v>
      </c>
      <c r="B43" s="5" t="n">
        <v>-563</v>
      </c>
      <c r="C43" s="5" t="n">
        <v>2928</v>
      </c>
      <c r="D43" s="5" t="n">
        <v>3962</v>
      </c>
      <c r="E43" s="5" t="n">
        <v>-1275</v>
      </c>
    </row>
    <row r="44" spans="1:5">
      <c r="A44" s="4" t="s">
        <v>122</v>
      </c>
      <c r="B44" s="5" t="n">
        <v>1178</v>
      </c>
      <c r="C44" s="5" t="n">
        <v>-1328</v>
      </c>
      <c r="D44" s="5" t="n">
        <v>1101</v>
      </c>
      <c r="E44" s="5" t="n">
        <v>-2208</v>
      </c>
    </row>
    <row r="45" spans="1:5">
      <c r="A45" s="3" t="s">
        <v>110</v>
      </c>
    </row>
    <row r="46" spans="1:5">
      <c r="A46" s="4" t="s">
        <v>117</v>
      </c>
      <c r="B46" s="5" t="n">
        <v>96</v>
      </c>
      <c r="C46" s="5" t="n">
        <v>-725</v>
      </c>
      <c r="D46" s="5" t="n">
        <v>-504</v>
      </c>
      <c r="E46" s="5" t="n">
        <v>75</v>
      </c>
    </row>
    <row r="47" spans="1:5">
      <c r="A47" s="4" t="s">
        <v>122</v>
      </c>
      <c r="B47" s="5" t="n">
        <v>-197</v>
      </c>
      <c r="C47" s="5" t="n">
        <v>271</v>
      </c>
      <c r="D47" s="5" t="n">
        <v>-236</v>
      </c>
      <c r="E47" s="5" t="n">
        <v>434</v>
      </c>
    </row>
    <row r="48" spans="1:5">
      <c r="A48" s="3" t="s">
        <v>113</v>
      </c>
    </row>
    <row r="49" spans="1:5">
      <c r="A49" s="4" t="s">
        <v>117</v>
      </c>
      <c r="B49" s="5" t="n">
        <v>-467</v>
      </c>
      <c r="C49" s="5" t="n">
        <v>2203</v>
      </c>
      <c r="D49" s="5" t="n">
        <v>3458</v>
      </c>
      <c r="E49" s="5" t="n">
        <v>-1200</v>
      </c>
    </row>
    <row r="50" spans="1:5">
      <c r="A50" s="4" t="s">
        <v>122</v>
      </c>
      <c r="B50" s="5" t="n">
        <v>981</v>
      </c>
      <c r="C50" s="5" t="n">
        <v>-1057</v>
      </c>
      <c r="D50" s="5" t="n">
        <v>865</v>
      </c>
      <c r="E50" s="5" t="n">
        <v>-1774</v>
      </c>
    </row>
    <row r="51" spans="1:5">
      <c r="A51" s="4" t="s">
        <v>123</v>
      </c>
    </row>
    <row r="52" spans="1:5">
      <c r="A52" s="3" t="s">
        <v>106</v>
      </c>
    </row>
    <row r="53" spans="1:5">
      <c r="A53" s="4" t="s">
        <v>119</v>
      </c>
      <c r="B53" s="5" t="n">
        <v>0</v>
      </c>
      <c r="C53" s="5" t="n">
        <v>0</v>
      </c>
      <c r="D53" s="5" t="n">
        <v>0</v>
      </c>
      <c r="E53" s="5" t="n">
        <v>0</v>
      </c>
    </row>
    <row r="54" spans="1:5">
      <c r="A54" s="3" t="s">
        <v>110</v>
      </c>
    </row>
    <row r="55" spans="1:5">
      <c r="A55" s="4" t="s">
        <v>120</v>
      </c>
      <c r="B55" s="5" t="n">
        <v>0</v>
      </c>
      <c r="C55" s="5" t="n">
        <v>0</v>
      </c>
      <c r="D55" s="5" t="n">
        <v>2</v>
      </c>
      <c r="E55" s="5" t="n">
        <v>0</v>
      </c>
    </row>
    <row r="56" spans="1:5">
      <c r="A56" s="3" t="s">
        <v>113</v>
      </c>
    </row>
    <row r="57" spans="1:5">
      <c r="A57" s="4" t="s">
        <v>120</v>
      </c>
      <c r="B57" s="7" t="n">
        <v>0</v>
      </c>
      <c r="C57" s="7" t="n">
        <v>0</v>
      </c>
      <c r="D57" s="7" t="n">
        <v>2</v>
      </c>
      <c r="E57" s="7" t="n">
        <v>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4</v>
      </c>
      <c r="B1" s="2" t="s">
        <v>72</v>
      </c>
      <c r="D1" s="2" t="s">
        <v>1</v>
      </c>
    </row>
    <row r="2" spans="1:5">
      <c r="B2" s="2" t="s">
        <v>2</v>
      </c>
      <c r="C2" s="2" t="s">
        <v>73</v>
      </c>
      <c r="D2" s="2" t="s">
        <v>2</v>
      </c>
      <c r="E2" s="2" t="s">
        <v>73</v>
      </c>
    </row>
    <row r="3" spans="1:5">
      <c r="A3" s="3" t="s">
        <v>525</v>
      </c>
    </row>
    <row r="4" spans="1:5">
      <c r="A4" s="4" t="s">
        <v>526</v>
      </c>
      <c r="B4" s="7" t="n">
        <v>0</v>
      </c>
      <c r="C4" s="7" t="n">
        <v>-100</v>
      </c>
      <c r="D4" s="7" t="n">
        <v>500</v>
      </c>
      <c r="E4" s="7" t="n">
        <v>-700</v>
      </c>
    </row>
    <row r="5" spans="1:5">
      <c r="A5" s="4" t="s">
        <v>527</v>
      </c>
      <c r="B5" s="5" t="n">
        <v>-567</v>
      </c>
      <c r="C5" s="5" t="n">
        <v>3681</v>
      </c>
      <c r="D5" s="5" t="n">
        <v>4034</v>
      </c>
      <c r="E5" s="5" t="n">
        <v>-522</v>
      </c>
    </row>
    <row r="6" spans="1:5">
      <c r="A6" s="4" t="s">
        <v>528</v>
      </c>
      <c r="B6" s="5" t="n">
        <v>-1178</v>
      </c>
      <c r="C6" s="5" t="n">
        <v>1328</v>
      </c>
      <c r="D6" s="5" t="n">
        <v>-1101</v>
      </c>
      <c r="E6" s="5" t="n">
        <v>2208</v>
      </c>
    </row>
    <row r="7" spans="1:5">
      <c r="A7" s="4" t="s">
        <v>529</v>
      </c>
      <c r="B7" s="5" t="n">
        <v>437</v>
      </c>
      <c r="C7" s="5" t="n">
        <v>-393</v>
      </c>
      <c r="D7" s="5" t="n">
        <v>1388</v>
      </c>
      <c r="E7" s="5" t="n">
        <v>-1157</v>
      </c>
    </row>
    <row r="8" spans="1:5">
      <c r="A8" s="4" t="s">
        <v>530</v>
      </c>
    </row>
    <row r="9" spans="1:5">
      <c r="A9" s="3" t="s">
        <v>525</v>
      </c>
    </row>
    <row r="10" spans="1:5">
      <c r="A10" s="4" t="s">
        <v>529</v>
      </c>
      <c r="B10" s="5" t="n">
        <v>0</v>
      </c>
      <c r="C10" s="5" t="n">
        <v>0</v>
      </c>
      <c r="D10" s="5" t="n">
        <v>0</v>
      </c>
      <c r="E10" s="5" t="n">
        <v>0</v>
      </c>
    </row>
    <row r="11" spans="1:5">
      <c r="A11" s="4" t="s">
        <v>531</v>
      </c>
    </row>
    <row r="12" spans="1:5">
      <c r="A12" s="3" t="s">
        <v>525</v>
      </c>
    </row>
    <row r="13" spans="1:5">
      <c r="A13" s="4" t="s">
        <v>527</v>
      </c>
      <c r="B13" s="5" t="n">
        <v>-563</v>
      </c>
      <c r="C13" s="5" t="n">
        <v>2928</v>
      </c>
      <c r="D13" s="5" t="n">
        <v>3962</v>
      </c>
      <c r="E13" s="5" t="n">
        <v>-1275</v>
      </c>
    </row>
    <row r="14" spans="1:5">
      <c r="A14" s="4" t="s">
        <v>532</v>
      </c>
      <c r="D14" s="7" t="n">
        <v>4700</v>
      </c>
    </row>
    <row r="15" spans="1:5">
      <c r="A15" s="4" t="s">
        <v>533</v>
      </c>
      <c r="D15" s="4" t="s">
        <v>534</v>
      </c>
    </row>
    <row r="16" spans="1:5">
      <c r="A16" s="4" t="s">
        <v>535</v>
      </c>
    </row>
    <row r="17" spans="1:5">
      <c r="A17" s="3" t="s">
        <v>525</v>
      </c>
    </row>
    <row r="18" spans="1:5">
      <c r="A18" s="4" t="s">
        <v>528</v>
      </c>
      <c r="B18" s="5" t="n">
        <v>-1178</v>
      </c>
      <c r="C18" s="5" t="n">
        <v>1328</v>
      </c>
      <c r="D18" s="7" t="n">
        <v>-1101</v>
      </c>
      <c r="E18" s="5" t="n">
        <v>2208</v>
      </c>
    </row>
    <row r="19" spans="1:5">
      <c r="A19" s="4" t="s">
        <v>536</v>
      </c>
    </row>
    <row r="20" spans="1:5">
      <c r="A20" s="3" t="s">
        <v>525</v>
      </c>
    </row>
    <row r="21" spans="1:5">
      <c r="A21" s="4" t="s">
        <v>529</v>
      </c>
      <c r="B21" s="5" t="n">
        <v>136</v>
      </c>
      <c r="C21" s="5" t="n">
        <v>-48</v>
      </c>
      <c r="D21" s="5" t="n">
        <v>347</v>
      </c>
      <c r="E21" s="5" t="n">
        <v>-48</v>
      </c>
    </row>
    <row r="22" spans="1:5">
      <c r="A22" s="4" t="s">
        <v>537</v>
      </c>
    </row>
    <row r="23" spans="1:5">
      <c r="A23" s="3" t="s">
        <v>525</v>
      </c>
    </row>
    <row r="24" spans="1:5">
      <c r="A24" s="4" t="s">
        <v>527</v>
      </c>
      <c r="B24" s="5" t="n">
        <v>-4</v>
      </c>
      <c r="C24" s="5" t="n">
        <v>753</v>
      </c>
      <c r="D24" s="5" t="n">
        <v>72</v>
      </c>
      <c r="E24" s="5" t="n">
        <v>753</v>
      </c>
    </row>
    <row r="25" spans="1:5">
      <c r="A25" s="4" t="s">
        <v>538</v>
      </c>
    </row>
    <row r="26" spans="1:5">
      <c r="A26" s="3" t="s">
        <v>525</v>
      </c>
    </row>
    <row r="27" spans="1:5">
      <c r="A27" s="4" t="s">
        <v>528</v>
      </c>
      <c r="B27" s="5" t="n">
        <v>0</v>
      </c>
      <c r="C27" s="5" t="n">
        <v>0</v>
      </c>
      <c r="D27" s="5" t="n">
        <v>0</v>
      </c>
      <c r="E27" s="5" t="n">
        <v>0</v>
      </c>
    </row>
    <row r="28" spans="1:5">
      <c r="A28" s="4" t="s">
        <v>539</v>
      </c>
    </row>
    <row r="29" spans="1:5">
      <c r="A29" s="3" t="s">
        <v>525</v>
      </c>
    </row>
    <row r="30" spans="1:5">
      <c r="A30" s="4" t="s">
        <v>527</v>
      </c>
      <c r="B30" s="5" t="n">
        <v>0</v>
      </c>
      <c r="C30" s="5" t="n">
        <v>0</v>
      </c>
      <c r="D30" s="5" t="n">
        <v>0</v>
      </c>
      <c r="E30" s="5" t="n">
        <v>0</v>
      </c>
    </row>
    <row r="31" spans="1:5">
      <c r="A31" s="4" t="s">
        <v>528</v>
      </c>
      <c r="B31" s="5" t="n">
        <v>0</v>
      </c>
      <c r="C31" s="5" t="n">
        <v>0</v>
      </c>
      <c r="D31" s="5" t="n">
        <v>0</v>
      </c>
      <c r="E31" s="5" t="n">
        <v>0</v>
      </c>
    </row>
    <row r="32" spans="1:5">
      <c r="A32" s="4" t="s">
        <v>540</v>
      </c>
    </row>
    <row r="33" spans="1:5">
      <c r="A33" s="3" t="s">
        <v>525</v>
      </c>
    </row>
    <row r="34" spans="1:5">
      <c r="A34" s="4" t="s">
        <v>527</v>
      </c>
      <c r="D34" s="5" t="n">
        <v>0</v>
      </c>
      <c r="E34" s="5" t="n">
        <v>0</v>
      </c>
    </row>
    <row r="35" spans="1:5">
      <c r="A35" s="4" t="s">
        <v>528</v>
      </c>
      <c r="B35" s="5" t="n">
        <v>0</v>
      </c>
      <c r="C35" s="5" t="n">
        <v>0</v>
      </c>
      <c r="D35" s="5" t="n">
        <v>0</v>
      </c>
      <c r="E35" s="5" t="n">
        <v>0</v>
      </c>
    </row>
    <row r="36" spans="1:5">
      <c r="A36" s="4" t="s">
        <v>529</v>
      </c>
      <c r="B36" s="5" t="n">
        <v>228</v>
      </c>
      <c r="C36" s="5" t="n">
        <v>-419</v>
      </c>
      <c r="D36" s="5" t="n">
        <v>894</v>
      </c>
      <c r="E36" s="5" t="n">
        <v>-1183</v>
      </c>
    </row>
    <row r="37" spans="1:5">
      <c r="A37" s="4" t="s">
        <v>541</v>
      </c>
    </row>
    <row r="38" spans="1:5">
      <c r="A38" s="3" t="s">
        <v>525</v>
      </c>
    </row>
    <row r="39" spans="1:5">
      <c r="A39" s="4" t="s">
        <v>529</v>
      </c>
      <c r="B39" s="7" t="n">
        <v>73</v>
      </c>
      <c r="C39" s="7" t="n">
        <v>74</v>
      </c>
      <c r="D39" s="7" t="n">
        <v>147</v>
      </c>
      <c r="E39" s="7" t="n">
        <v>7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3"/>
    <col customWidth="1" max="5" min="5" width="15"/>
    <col customWidth="1" max="6" min="6" width="14"/>
  </cols>
  <sheetData>
    <row r="1" spans="1:6">
      <c r="A1" s="1" t="s">
        <v>542</v>
      </c>
      <c r="B1" s="2" t="s">
        <v>72</v>
      </c>
      <c r="E1" s="2" t="s">
        <v>1</v>
      </c>
    </row>
    <row r="2" spans="1:6">
      <c r="B2" s="2" t="s">
        <v>2</v>
      </c>
      <c r="C2" s="2" t="s">
        <v>73</v>
      </c>
      <c r="D2" s="2" t="s">
        <v>312</v>
      </c>
      <c r="E2" s="2" t="s">
        <v>2</v>
      </c>
      <c r="F2" s="2" t="s">
        <v>73</v>
      </c>
    </row>
    <row r="3" spans="1:6">
      <c r="A3" s="3" t="s">
        <v>543</v>
      </c>
    </row>
    <row r="4" spans="1:6">
      <c r="A4" s="4" t="s">
        <v>75</v>
      </c>
      <c r="B4" s="7" t="n">
        <v>431081</v>
      </c>
      <c r="C4" s="7" t="n">
        <v>420841</v>
      </c>
      <c r="E4" s="7" t="n">
        <v>1179308</v>
      </c>
      <c r="F4" s="7" t="n">
        <v>1091281</v>
      </c>
    </row>
    <row r="5" spans="1:6">
      <c r="A5" s="4" t="s">
        <v>79</v>
      </c>
      <c r="B5" s="5" t="n">
        <v>0</v>
      </c>
      <c r="C5" s="5" t="n">
        <v>0</v>
      </c>
      <c r="D5" s="7" t="n">
        <v>4000</v>
      </c>
      <c r="E5" s="5" t="n">
        <v>0</v>
      </c>
      <c r="F5" s="5" t="n">
        <v>4000</v>
      </c>
    </row>
    <row r="6" spans="1:6">
      <c r="A6" s="4" t="s">
        <v>80</v>
      </c>
      <c r="B6" s="5" t="n">
        <v>25</v>
      </c>
      <c r="C6" s="5" t="n">
        <v>1165</v>
      </c>
      <c r="E6" s="5" t="n">
        <v>2609</v>
      </c>
      <c r="F6" s="5" t="n">
        <v>1165</v>
      </c>
    </row>
    <row r="7" spans="1:6">
      <c r="A7" s="4" t="s">
        <v>81</v>
      </c>
      <c r="B7" s="5" t="n">
        <v>61296</v>
      </c>
      <c r="C7" s="5" t="n">
        <v>67340</v>
      </c>
      <c r="E7" s="5" t="n">
        <v>155283</v>
      </c>
      <c r="F7" s="5" t="n">
        <v>137630</v>
      </c>
    </row>
    <row r="8" spans="1:6">
      <c r="A8" s="4" t="s">
        <v>144</v>
      </c>
      <c r="B8" s="5" t="n">
        <v>9105</v>
      </c>
      <c r="C8" s="5" t="n">
        <v>2770</v>
      </c>
      <c r="E8" s="5" t="n">
        <v>22166</v>
      </c>
      <c r="F8" s="5" t="n">
        <v>10375</v>
      </c>
    </row>
    <row r="9" spans="1:6">
      <c r="A9" s="4" t="s">
        <v>127</v>
      </c>
      <c r="B9" s="5" t="n">
        <v>7195</v>
      </c>
      <c r="C9" s="5" t="n">
        <v>8383</v>
      </c>
      <c r="E9" s="5" t="n">
        <v>22490</v>
      </c>
      <c r="F9" s="5" t="n">
        <v>25139</v>
      </c>
    </row>
    <row r="10" spans="1:6">
      <c r="A10" s="4" t="s">
        <v>323</v>
      </c>
    </row>
    <row r="11" spans="1:6">
      <c r="A11" s="3" t="s">
        <v>543</v>
      </c>
    </row>
    <row r="12" spans="1:6">
      <c r="A12" s="4" t="s">
        <v>75</v>
      </c>
      <c r="B12" s="5" t="n">
        <v>142937</v>
      </c>
      <c r="C12" s="5" t="n">
        <v>128261</v>
      </c>
      <c r="E12" s="5" t="n">
        <v>397738</v>
      </c>
      <c r="F12" s="5" t="n">
        <v>342050</v>
      </c>
    </row>
    <row r="13" spans="1:6">
      <c r="A13" s="4" t="s">
        <v>79</v>
      </c>
      <c r="F13" s="5" t="n">
        <v>0</v>
      </c>
    </row>
    <row r="14" spans="1:6">
      <c r="A14" s="4" t="s">
        <v>80</v>
      </c>
      <c r="B14" s="5" t="n">
        <v>-20</v>
      </c>
      <c r="C14" s="5" t="n">
        <v>0</v>
      </c>
      <c r="E14" s="5" t="n">
        <v>740</v>
      </c>
      <c r="F14" s="5" t="n">
        <v>0</v>
      </c>
    </row>
    <row r="15" spans="1:6">
      <c r="A15" s="4" t="s">
        <v>81</v>
      </c>
      <c r="B15" s="5" t="n">
        <v>29839</v>
      </c>
      <c r="C15" s="5" t="n">
        <v>29809</v>
      </c>
      <c r="E15" s="5" t="n">
        <v>80351</v>
      </c>
      <c r="F15" s="5" t="n">
        <v>71085</v>
      </c>
    </row>
    <row r="16" spans="1:6">
      <c r="A16" s="4" t="s">
        <v>144</v>
      </c>
      <c r="B16" s="5" t="n">
        <v>5534</v>
      </c>
      <c r="C16" s="5" t="n">
        <v>1705</v>
      </c>
      <c r="E16" s="5" t="n">
        <v>12830</v>
      </c>
      <c r="F16" s="5" t="n">
        <v>6463</v>
      </c>
    </row>
    <row r="17" spans="1:6">
      <c r="A17" s="4" t="s">
        <v>127</v>
      </c>
      <c r="B17" s="5" t="n">
        <v>1408</v>
      </c>
      <c r="C17" s="5" t="n">
        <v>1444</v>
      </c>
      <c r="E17" s="5" t="n">
        <v>4414</v>
      </c>
      <c r="F17" s="5" t="n">
        <v>4290</v>
      </c>
    </row>
    <row r="18" spans="1:6">
      <c r="A18" s="4" t="s">
        <v>331</v>
      </c>
    </row>
    <row r="19" spans="1:6">
      <c r="A19" s="3" t="s">
        <v>543</v>
      </c>
    </row>
    <row r="20" spans="1:6">
      <c r="A20" s="4" t="s">
        <v>75</v>
      </c>
      <c r="B20" s="5" t="n">
        <v>187863</v>
      </c>
      <c r="C20" s="5" t="n">
        <v>189240</v>
      </c>
      <c r="E20" s="5" t="n">
        <v>527077</v>
      </c>
      <c r="F20" s="5" t="n">
        <v>483592</v>
      </c>
    </row>
    <row r="21" spans="1:6">
      <c r="A21" s="4" t="s">
        <v>79</v>
      </c>
      <c r="F21" s="5" t="n">
        <v>0</v>
      </c>
    </row>
    <row r="22" spans="1:6">
      <c r="A22" s="4" t="s">
        <v>80</v>
      </c>
      <c r="B22" s="5" t="n">
        <v>0</v>
      </c>
      <c r="C22" s="5" t="n">
        <v>0</v>
      </c>
      <c r="E22" s="5" t="n">
        <v>358</v>
      </c>
      <c r="F22" s="5" t="n">
        <v>0</v>
      </c>
    </row>
    <row r="23" spans="1:6">
      <c r="A23" s="4" t="s">
        <v>81</v>
      </c>
      <c r="B23" s="5" t="n">
        <v>19213</v>
      </c>
      <c r="C23" s="5" t="n">
        <v>27584</v>
      </c>
      <c r="E23" s="5" t="n">
        <v>52501</v>
      </c>
      <c r="F23" s="5" t="n">
        <v>49243</v>
      </c>
    </row>
    <row r="24" spans="1:6">
      <c r="A24" s="4" t="s">
        <v>144</v>
      </c>
      <c r="B24" s="5" t="n">
        <v>3128</v>
      </c>
      <c r="C24" s="5" t="n">
        <v>500</v>
      </c>
      <c r="E24" s="5" t="n">
        <v>7783</v>
      </c>
      <c r="F24" s="5" t="n">
        <v>2746</v>
      </c>
    </row>
    <row r="25" spans="1:6">
      <c r="A25" s="4" t="s">
        <v>127</v>
      </c>
      <c r="B25" s="5" t="n">
        <v>4326</v>
      </c>
      <c r="C25" s="5" t="n">
        <v>4232</v>
      </c>
      <c r="E25" s="5" t="n">
        <v>12703</v>
      </c>
      <c r="F25" s="5" t="n">
        <v>12553</v>
      </c>
    </row>
    <row r="26" spans="1:6">
      <c r="A26" s="4" t="s">
        <v>335</v>
      </c>
    </row>
    <row r="27" spans="1:6">
      <c r="A27" s="3" t="s">
        <v>543</v>
      </c>
    </row>
    <row r="28" spans="1:6">
      <c r="A28" s="4" t="s">
        <v>75</v>
      </c>
      <c r="B28" s="5" t="n">
        <v>100281</v>
      </c>
      <c r="C28" s="5" t="n">
        <v>103340</v>
      </c>
      <c r="E28" s="5" t="n">
        <v>254493</v>
      </c>
      <c r="F28" s="5" t="n">
        <v>265639</v>
      </c>
    </row>
    <row r="29" spans="1:6">
      <c r="A29" s="4" t="s">
        <v>79</v>
      </c>
      <c r="F29" s="5" t="n">
        <v>4000</v>
      </c>
    </row>
    <row r="30" spans="1:6">
      <c r="A30" s="4" t="s">
        <v>80</v>
      </c>
      <c r="B30" s="5" t="n">
        <v>45</v>
      </c>
      <c r="C30" s="5" t="n">
        <v>1165</v>
      </c>
      <c r="E30" s="5" t="n">
        <v>1511</v>
      </c>
      <c r="F30" s="5" t="n">
        <v>1165</v>
      </c>
    </row>
    <row r="31" spans="1:6">
      <c r="A31" s="4" t="s">
        <v>81</v>
      </c>
      <c r="B31" s="5" t="n">
        <v>12244</v>
      </c>
      <c r="C31" s="5" t="n">
        <v>9947</v>
      </c>
      <c r="E31" s="5" t="n">
        <v>22431</v>
      </c>
      <c r="F31" s="5" t="n">
        <v>17302</v>
      </c>
    </row>
    <row r="32" spans="1:6">
      <c r="A32" s="4" t="s">
        <v>144</v>
      </c>
      <c r="B32" s="5" t="n">
        <v>443</v>
      </c>
      <c r="C32" s="5" t="n">
        <v>565</v>
      </c>
      <c r="E32" s="5" t="n">
        <v>1553</v>
      </c>
      <c r="F32" s="5" t="n">
        <v>1166</v>
      </c>
    </row>
    <row r="33" spans="1:6">
      <c r="A33" s="4" t="s">
        <v>127</v>
      </c>
      <c r="B33" s="7" t="n">
        <v>1461</v>
      </c>
      <c r="C33" s="7" t="n">
        <v>2707</v>
      </c>
      <c r="E33" s="7" t="n">
        <v>5373</v>
      </c>
      <c r="F33" s="7" t="n">
        <v>8296</v>
      </c>
    </row>
  </sheetData>
  <mergeCells count="3">
    <mergeCell ref="A1:A2"/>
    <mergeCell ref="B1:D1"/>
    <mergeCell ref="E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44</v>
      </c>
      <c r="B1" s="2" t="s">
        <v>545</v>
      </c>
      <c r="C1" s="2" t="s">
        <v>266</v>
      </c>
      <c r="D1" s="2" t="s">
        <v>2</v>
      </c>
      <c r="E1" s="2" t="s">
        <v>73</v>
      </c>
      <c r="F1" s="2" t="s">
        <v>2</v>
      </c>
      <c r="G1" s="2" t="s">
        <v>73</v>
      </c>
    </row>
    <row r="2" spans="1:7">
      <c r="A2" s="3" t="s">
        <v>208</v>
      </c>
    </row>
    <row r="3" spans="1:7">
      <c r="A3" s="4" t="s">
        <v>546</v>
      </c>
      <c r="F3" s="12" t="n">
        <v>0.8</v>
      </c>
    </row>
    <row r="4" spans="1:7">
      <c r="A4" s="4" t="s">
        <v>547</v>
      </c>
      <c r="B4" s="4" t="s">
        <v>548</v>
      </c>
      <c r="C4" s="4" t="s">
        <v>549</v>
      </c>
    </row>
    <row r="5" spans="1:7">
      <c r="A5" s="4" t="s">
        <v>550</v>
      </c>
      <c r="D5" s="4" t="s">
        <v>551</v>
      </c>
      <c r="E5" s="4" t="s">
        <v>552</v>
      </c>
      <c r="F5" s="4" t="s">
        <v>553</v>
      </c>
      <c r="G5" s="4" t="s">
        <v>554</v>
      </c>
    </row>
    <row r="6" spans="1:7">
      <c r="A6" s="4" t="s">
        <v>555</v>
      </c>
      <c r="D6" s="12" t="n">
        <v>0.7</v>
      </c>
      <c r="G6" s="12" t="n">
        <v>2.6</v>
      </c>
    </row>
    <row r="7" spans="1:7">
      <c r="A7" s="4" t="s">
        <v>556</v>
      </c>
      <c r="G7" s="12" t="n">
        <v>2.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557</v>
      </c>
      <c r="B1" s="2" t="s">
        <v>72</v>
      </c>
      <c r="D1" s="2" t="s">
        <v>1</v>
      </c>
    </row>
    <row r="2" spans="1:5">
      <c r="B2" s="2" t="s">
        <v>2</v>
      </c>
      <c r="C2" s="2" t="s">
        <v>73</v>
      </c>
      <c r="D2" s="2" t="s">
        <v>2</v>
      </c>
      <c r="E2" s="2" t="s">
        <v>73</v>
      </c>
    </row>
    <row r="3" spans="1:5">
      <c r="A3" s="3" t="s">
        <v>558</v>
      </c>
    </row>
    <row r="4" spans="1:5">
      <c r="A4" s="4" t="s">
        <v>559</v>
      </c>
      <c r="B4" s="5" t="n">
        <v>26057</v>
      </c>
      <c r="C4" s="5" t="n">
        <v>27113</v>
      </c>
      <c r="D4" s="5" t="n">
        <v>26321</v>
      </c>
      <c r="E4" s="5" t="n">
        <v>27140</v>
      </c>
    </row>
    <row r="5" spans="1:5">
      <c r="A5" s="4" t="s">
        <v>560</v>
      </c>
      <c r="B5" s="5" t="n">
        <v>309</v>
      </c>
      <c r="C5" s="5" t="n">
        <v>154</v>
      </c>
      <c r="D5" s="5" t="n">
        <v>199</v>
      </c>
      <c r="E5" s="5" t="n">
        <v>164</v>
      </c>
    </row>
    <row r="6" spans="1:5">
      <c r="A6" s="4" t="s">
        <v>561</v>
      </c>
      <c r="B6" s="5" t="n">
        <v>26366</v>
      </c>
      <c r="C6" s="5" t="n">
        <v>27267</v>
      </c>
      <c r="D6" s="5" t="n">
        <v>26520</v>
      </c>
      <c r="E6" s="5" t="n">
        <v>27304</v>
      </c>
    </row>
    <row r="7" spans="1:5">
      <c r="A7" s="4" t="s">
        <v>562</v>
      </c>
    </row>
    <row r="8" spans="1:5">
      <c r="A8" s="3" t="s">
        <v>558</v>
      </c>
    </row>
    <row r="9" spans="1:5">
      <c r="A9" s="4" t="s">
        <v>563</v>
      </c>
      <c r="B9" s="5" t="n">
        <v>137</v>
      </c>
      <c r="C9" s="5" t="n">
        <v>354</v>
      </c>
      <c r="D9" s="5" t="n">
        <v>281</v>
      </c>
      <c r="E9" s="5" t="n">
        <v>34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73</v>
      </c>
    </row>
    <row r="3" spans="1:3">
      <c r="A3" s="3" t="s">
        <v>125</v>
      </c>
    </row>
    <row r="4" spans="1:3">
      <c r="A4" s="4" t="s">
        <v>88</v>
      </c>
      <c r="B4" s="7" t="n">
        <v>131279</v>
      </c>
      <c r="C4" s="7" t="n">
        <v>-15635</v>
      </c>
    </row>
    <row r="5" spans="1:3">
      <c r="A5" s="4" t="s">
        <v>103</v>
      </c>
      <c r="B5" s="5" t="n">
        <v>-5231</v>
      </c>
      <c r="C5" s="5" t="n">
        <v>-136139</v>
      </c>
    </row>
    <row r="6" spans="1:3">
      <c r="A6" s="4" t="s">
        <v>86</v>
      </c>
      <c r="B6" s="5" t="n">
        <v>136510</v>
      </c>
      <c r="C6" s="5" t="n">
        <v>120504</v>
      </c>
    </row>
    <row r="7" spans="1:3">
      <c r="A7" s="3" t="s">
        <v>126</v>
      </c>
    </row>
    <row r="8" spans="1:3">
      <c r="A8" s="4" t="s">
        <v>127</v>
      </c>
      <c r="B8" s="5" t="n">
        <v>22490</v>
      </c>
      <c r="C8" s="5" t="n">
        <v>25139</v>
      </c>
    </row>
    <row r="9" spans="1:3">
      <c r="A9" s="4" t="s">
        <v>128</v>
      </c>
      <c r="B9" s="5" t="n">
        <v>761</v>
      </c>
      <c r="C9" s="5" t="n">
        <v>632</v>
      </c>
    </row>
    <row r="10" spans="1:3">
      <c r="A10" s="4" t="s">
        <v>129</v>
      </c>
      <c r="B10" s="5" t="n">
        <v>725</v>
      </c>
      <c r="C10" s="5" t="n">
        <v>2045</v>
      </c>
    </row>
    <row r="11" spans="1:3">
      <c r="A11" s="4" t="s">
        <v>130</v>
      </c>
      <c r="B11" s="5" t="n">
        <v>17029</v>
      </c>
      <c r="C11" s="5" t="n">
        <v>10619</v>
      </c>
    </row>
    <row r="12" spans="1:3">
      <c r="A12" s="4" t="s">
        <v>131</v>
      </c>
      <c r="B12" s="5" t="n">
        <v>0</v>
      </c>
      <c r="C12" s="5" t="n">
        <v>4000</v>
      </c>
    </row>
    <row r="13" spans="1:3">
      <c r="A13" s="4" t="s">
        <v>132</v>
      </c>
      <c r="B13" s="5" t="n">
        <v>-536</v>
      </c>
      <c r="C13" s="5" t="n">
        <v>-10</v>
      </c>
    </row>
    <row r="14" spans="1:3">
      <c r="A14" s="4" t="s">
        <v>133</v>
      </c>
      <c r="B14" s="5" t="n">
        <v>4060</v>
      </c>
      <c r="C14" s="5" t="n">
        <v>-54355</v>
      </c>
    </row>
    <row r="15" spans="1:3">
      <c r="A15" s="3" t="s">
        <v>134</v>
      </c>
    </row>
    <row r="16" spans="1:3">
      <c r="A16" s="4" t="s">
        <v>135</v>
      </c>
      <c r="B16" s="5" t="n">
        <v>-64284</v>
      </c>
      <c r="C16" s="5" t="n">
        <v>-77017</v>
      </c>
    </row>
    <row r="17" spans="1:3">
      <c r="A17" s="4" t="s">
        <v>136</v>
      </c>
      <c r="B17" s="5" t="n">
        <v>-49137</v>
      </c>
      <c r="C17" s="5" t="n">
        <v>2795</v>
      </c>
    </row>
    <row r="18" spans="1:3">
      <c r="A18" s="4" t="s">
        <v>30</v>
      </c>
      <c r="B18" s="5" t="n">
        <v>-1149</v>
      </c>
      <c r="C18" s="5" t="n">
        <v>-3356</v>
      </c>
    </row>
    <row r="19" spans="1:3">
      <c r="A19" s="4" t="s">
        <v>137</v>
      </c>
      <c r="B19" s="5" t="n">
        <v>5554</v>
      </c>
      <c r="C19" s="5" t="n">
        <v>-1184</v>
      </c>
    </row>
    <row r="20" spans="1:3">
      <c r="A20" s="4" t="s">
        <v>138</v>
      </c>
      <c r="B20" s="5" t="n">
        <v>16694</v>
      </c>
      <c r="C20" s="5" t="n">
        <v>-1961</v>
      </c>
    </row>
    <row r="21" spans="1:3">
      <c r="A21" s="4" t="s">
        <v>41</v>
      </c>
      <c r="B21" s="5" t="n">
        <v>17809</v>
      </c>
      <c r="C21" s="5" t="n">
        <v>21425</v>
      </c>
    </row>
    <row r="22" spans="1:3">
      <c r="A22" s="4" t="s">
        <v>139</v>
      </c>
      <c r="B22" s="5" t="n">
        <v>2969</v>
      </c>
      <c r="C22" s="5" t="n">
        <v>53637</v>
      </c>
    </row>
    <row r="23" spans="1:3">
      <c r="A23" s="4" t="s">
        <v>140</v>
      </c>
      <c r="B23" s="5" t="n">
        <v>109495</v>
      </c>
      <c r="C23" s="5" t="n">
        <v>102913</v>
      </c>
    </row>
    <row r="24" spans="1:3">
      <c r="A24" s="4" t="s">
        <v>141</v>
      </c>
      <c r="B24" s="5" t="n">
        <v>-5231</v>
      </c>
      <c r="C24" s="5" t="n">
        <v>4716</v>
      </c>
    </row>
    <row r="25" spans="1:3">
      <c r="A25" s="4" t="s">
        <v>142</v>
      </c>
      <c r="B25" s="5" t="n">
        <v>104264</v>
      </c>
      <c r="C25" s="5" t="n">
        <v>107629</v>
      </c>
    </row>
    <row r="26" spans="1:3">
      <c r="A26" s="3" t="s">
        <v>143</v>
      </c>
    </row>
    <row r="27" spans="1:3">
      <c r="A27" s="4" t="s">
        <v>144</v>
      </c>
      <c r="B27" s="5" t="n">
        <v>-22166</v>
      </c>
      <c r="C27" s="5" t="n">
        <v>-10375</v>
      </c>
    </row>
    <row r="28" spans="1:3">
      <c r="A28" s="4" t="s">
        <v>145</v>
      </c>
      <c r="B28" s="5" t="n">
        <v>1125</v>
      </c>
      <c r="C28" s="5" t="n">
        <v>13</v>
      </c>
    </row>
    <row r="29" spans="1:3">
      <c r="A29" s="4" t="s">
        <v>146</v>
      </c>
      <c r="B29" s="5" t="n">
        <v>-21041</v>
      </c>
      <c r="C29" s="5" t="n">
        <v>-10362</v>
      </c>
    </row>
    <row r="30" spans="1:3">
      <c r="A30" s="4" t="s">
        <v>147</v>
      </c>
      <c r="B30" s="5" t="n">
        <v>0</v>
      </c>
      <c r="C30" s="5" t="n">
        <v>-9479</v>
      </c>
    </row>
    <row r="31" spans="1:3">
      <c r="A31" s="4" t="s">
        <v>148</v>
      </c>
      <c r="B31" s="5" t="n">
        <v>-21041</v>
      </c>
      <c r="C31" s="5" t="n">
        <v>-19841</v>
      </c>
    </row>
    <row r="32" spans="1:3">
      <c r="A32" s="3" t="s">
        <v>149</v>
      </c>
    </row>
    <row r="33" spans="1:3">
      <c r="A33" s="4" t="s">
        <v>150</v>
      </c>
      <c r="B33" s="5" t="n">
        <v>462350</v>
      </c>
      <c r="C33" s="5" t="n">
        <v>389500</v>
      </c>
    </row>
    <row r="34" spans="1:3">
      <c r="A34" s="4" t="s">
        <v>151</v>
      </c>
      <c r="B34" s="5" t="n">
        <v>-411350</v>
      </c>
      <c r="C34" s="5" t="n">
        <v>-444200</v>
      </c>
    </row>
    <row r="35" spans="1:3">
      <c r="A35" s="4" t="s">
        <v>152</v>
      </c>
      <c r="B35" s="5" t="n">
        <v>-1900</v>
      </c>
      <c r="C35" s="5" t="n">
        <v>-5700</v>
      </c>
    </row>
    <row r="36" spans="1:3">
      <c r="A36" s="4" t="s">
        <v>153</v>
      </c>
      <c r="B36" s="5" t="n">
        <v>7802</v>
      </c>
      <c r="C36" s="5" t="n">
        <v>6670</v>
      </c>
    </row>
    <row r="37" spans="1:3">
      <c r="A37" s="4" t="s">
        <v>154</v>
      </c>
      <c r="B37" s="5" t="n">
        <v>-4660</v>
      </c>
      <c r="C37" s="5" t="n">
        <v>-6830</v>
      </c>
    </row>
    <row r="38" spans="1:3">
      <c r="A38" s="4" t="s">
        <v>155</v>
      </c>
      <c r="B38" s="5" t="n">
        <v>-137067</v>
      </c>
      <c r="C38" s="5" t="n">
        <v>-29158</v>
      </c>
    </row>
    <row r="39" spans="1:3">
      <c r="A39" s="4" t="s">
        <v>156</v>
      </c>
      <c r="B39" s="5" t="n">
        <v>-84825</v>
      </c>
      <c r="C39" s="5" t="n">
        <v>-89718</v>
      </c>
    </row>
    <row r="40" spans="1:3">
      <c r="A40" s="4" t="s">
        <v>157</v>
      </c>
      <c r="B40" s="5" t="n">
        <v>0</v>
      </c>
      <c r="C40" s="5" t="n">
        <v>0</v>
      </c>
    </row>
    <row r="41" spans="1:3">
      <c r="A41" s="4" t="s">
        <v>158</v>
      </c>
      <c r="B41" s="5" t="n">
        <v>-84825</v>
      </c>
      <c r="C41" s="5" t="n">
        <v>-89718</v>
      </c>
    </row>
    <row r="42" spans="1:3">
      <c r="A42" s="4" t="s">
        <v>159</v>
      </c>
      <c r="B42" s="5" t="n">
        <v>-1602</v>
      </c>
      <c r="C42" s="5" t="n">
        <v>-1930</v>
      </c>
    </row>
    <row r="43" spans="1:3">
      <c r="A43" s="4" t="s">
        <v>160</v>
      </c>
      <c r="B43" s="5" t="n">
        <v>20738</v>
      </c>
      <c r="C43" s="5" t="n">
        <v>23087</v>
      </c>
    </row>
    <row r="44" spans="1:3">
      <c r="A44" s="4" t="s">
        <v>161</v>
      </c>
      <c r="B44" s="5" t="n">
        <v>19136</v>
      </c>
      <c r="C44" s="5" t="n">
        <v>21157</v>
      </c>
    </row>
    <row r="45" spans="1:3">
      <c r="A45" s="4" t="s">
        <v>162</v>
      </c>
      <c r="B45" s="5" t="n">
        <v>0</v>
      </c>
      <c r="C45" s="5" t="n">
        <v>1232</v>
      </c>
    </row>
    <row r="46" spans="1:3">
      <c r="A46" s="4" t="s">
        <v>163</v>
      </c>
      <c r="B46" s="7" t="n">
        <v>19136</v>
      </c>
      <c r="C46" s="7" t="n">
        <v>1992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09T12:46:34Z</dcterms:created>
  <dcterms:modified xmlns:dcterms="http://purl.org/dc/terms/" xmlns:xsi="http://www.w3.org/2001/XMLSchema-instance" xsi:type="dcterms:W3CDTF">2019-01-09T12:46:34Z</dcterms:modified>
</cp:coreProperties>
</file>